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Description of Bu" sheetId="7" r:id="rId7"/>
    <s:sheet name="Summary of Significant Accounti" sheetId="8" r:id="rId8"/>
    <s:sheet name="Derivative Liability" sheetId="9" r:id="rId9"/>
    <s:sheet name="Convertible Notes Payable and N" sheetId="10" r:id="rId10"/>
    <s:sheet name="Stockholder's Deficit" sheetId="11" r:id="rId11"/>
    <s:sheet name="Income Taxes" sheetId="12" r:id="rId12"/>
    <s:sheet name="Related Party Transactions" sheetId="13" r:id="rId13"/>
    <s:sheet name="Subsequent Events" sheetId="14" r:id="rId14"/>
    <s:sheet name="Summary of Significant Accoun15" sheetId="15" r:id="rId15"/>
    <s:sheet name="Summary of Significant Accoun16" sheetId="16" r:id="rId16"/>
    <s:sheet name="Derivative Liability (Tables)" sheetId="17" r:id="rId17"/>
    <s:sheet name="Stockholder's Deficit (Tables)" sheetId="18" r:id="rId18"/>
    <s:sheet name="Income Taxes (Tables)" sheetId="19" r:id="rId19"/>
    <s:sheet name="Organization, Description of 20" sheetId="20" r:id="rId20"/>
    <s:sheet name="Summary of Significant Accoun21" sheetId="21" r:id="rId21"/>
    <s:sheet name="Summary of Significant Accoun22" sheetId="22" r:id="rId22"/>
    <s:sheet name="Summary Of Significant Accoun23" sheetId="23" r:id="rId23"/>
    <s:sheet name="Derivative Liability - Schedule" sheetId="24" r:id="rId24"/>
    <s:sheet name="Schedule of Derivative Liabilit" sheetId="25" r:id="rId25"/>
    <s:sheet name="Convertible Notes Payable and26" sheetId="26" r:id="rId26"/>
    <s:sheet name="Stockholder's Deficit (Details " sheetId="27" r:id="rId27"/>
    <s:sheet name="Stockholder's Deficit - Summary" sheetId="28" r:id="rId28"/>
    <s:sheet name="Stockholder's Deficit - Summa29" sheetId="29" r:id="rId29"/>
    <s:sheet name="Stockholder's Deficit - Schedul" sheetId="30" r:id="rId30"/>
    <s:sheet name="Income Tax (Details Narrative)" sheetId="31" r:id="rId31"/>
    <s:sheet name="Income Taxes - Schedule of Effe" sheetId="32" r:id="rId32"/>
    <s:sheet name="Income Taxes - Schedule of Comp" sheetId="33" r:id="rId33"/>
    <s:sheet name="Retaled Party Transaction (Deta" sheetId="34" r:id="rId34"/>
    <s:sheet name="Subsequent Events (Details Narr" sheetId="35" r:id="rId35"/>
  </s:sheets>
  <s:definedNames/>
  <s:calcPr calcId="124519" calcMode="auto" fullCalcOnLoad="1"/>
</s:workbook>
</file>

<file path=xl/sharedStrings.xml><?xml version="1.0" encoding="utf-8"?>
<sst xmlns="http://schemas.openxmlformats.org/spreadsheetml/2006/main" uniqueCount="447">
  <si>
    <t>Document and Entity Information - USD ($)</t>
  </si>
  <si>
    <t>12 Months Ended</t>
  </si>
  <si>
    <t>Jun. 30, 2013</t>
  </si>
  <si>
    <t>Aug. 31, 2015</t>
  </si>
  <si>
    <t>Dec. 31, 2012</t>
  </si>
  <si>
    <t>Document And Entity Information</t>
  </si>
  <si>
    <t>Entity Registrant Name</t>
  </si>
  <si>
    <t>NuSTATE ENERGY HOLDINGS, INC.</t>
  </si>
  <si>
    <t>Entity Central Index Key</t>
  </si>
  <si>
    <t>Document Type</t>
  </si>
  <si>
    <t>10-K</t>
  </si>
  <si>
    <t>Document Period End Date</t>
  </si>
  <si>
    <t>Jun. 30,
		2013</t>
  </si>
  <si>
    <t>Amendment Flag</t>
  </si>
  <si>
    <t>false</t>
  </si>
  <si>
    <t>Entity a Well-known Seasoned Issuer</t>
  </si>
  <si>
    <t>No</t>
  </si>
  <si>
    <t>Entity a Voluntary Filer</t>
  </si>
  <si>
    <t>Entity's Current Reporting Status</t>
  </si>
  <si>
    <t>Yes</t>
  </si>
  <si>
    <t>Current Fiscal Year End Date</t>
  </si>
  <si>
    <t>--06-30</t>
  </si>
  <si>
    <t>Entity Filer Category</t>
  </si>
  <si>
    <t>Smaller Reporting Company</t>
  </si>
  <si>
    <t>Entity Public Float</t>
  </si>
  <si>
    <t>Entity Common Stock, Shares Outstanding</t>
  </si>
  <si>
    <t>Trading Symbol</t>
  </si>
  <si>
    <t>NSEH</t>
  </si>
  <si>
    <t>Document Fiscal Period Focus</t>
  </si>
  <si>
    <t>FY</t>
  </si>
  <si>
    <t>Document Fiscal Year Focus</t>
  </si>
  <si>
    <t>Consolidated Balance Sheets - USD ($)</t>
  </si>
  <si>
    <t>Jun. 30, 2012</t>
  </si>
  <si>
    <t>Current assets:</t>
  </si>
  <si>
    <t>Cash</t>
  </si>
  <si>
    <t>Total current assets</t>
  </si>
  <si>
    <t>Total assets</t>
  </si>
  <si>
    <t>Current liabilities:</t>
  </si>
  <si>
    <t>Accounts payable and accrued expenses</t>
  </si>
  <si>
    <t>Accrued compensation</t>
  </si>
  <si>
    <t>Accrued interest</t>
  </si>
  <si>
    <t>Liabilities of discontinued operations</t>
  </si>
  <si>
    <t>Convertible notes payable, net of debt discount</t>
  </si>
  <si>
    <t>Notes payable</t>
  </si>
  <si>
    <t>Derivative liabilities</t>
  </si>
  <si>
    <t>Total current liabilities</t>
  </si>
  <si>
    <t>Stockholders' deficit:</t>
  </si>
  <si>
    <t>Common stock, $0.001, 3,750,000,000 shares authorized: 508,383,202 shares and 327,216,535 shares issued and outstanding  at June 30, 2013 and 2012, respectively</t>
  </si>
  <si>
    <t>Additional paid in capital</t>
  </si>
  <si>
    <t>Accumulated deficit</t>
  </si>
  <si>
    <t>Total stockholders' deficit</t>
  </si>
  <si>
    <t>Total liabilities and stockholders' deficit</t>
  </si>
  <si>
    <t>Series B Preferred Stock [Member]</t>
  </si>
  <si>
    <t>Preferred stock, value</t>
  </si>
  <si>
    <t>Series C Preferred Stock [Member]</t>
  </si>
  <si>
    <t>Series D Preferred Stock [Member]</t>
  </si>
  <si>
    <t>Series E Preferred Stock [Member]</t>
  </si>
  <si>
    <t>Series F Preferred Stock [Member]</t>
  </si>
  <si>
    <t>Series G Preferred Stock [Member]</t>
  </si>
  <si>
    <t>Series H Preferred Stock [Member]</t>
  </si>
  <si>
    <t>Series I Preferred Stock [Member]</t>
  </si>
  <si>
    <t>Series J Preferred Stock [Member]</t>
  </si>
  <si>
    <t>Series Y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Net revenues</t>
  </si>
  <si>
    <t>Operating expenses:</t>
  </si>
  <si>
    <t>Selling, general and administrative</t>
  </si>
  <si>
    <t>Total operating expenses</t>
  </si>
  <si>
    <t>Loss from operations</t>
  </si>
  <si>
    <t>Other income (expense)</t>
  </si>
  <si>
    <t>Change in fair value of derivative liabilities</t>
  </si>
  <si>
    <t>Interest expense</t>
  </si>
  <si>
    <t>Total other expense</t>
  </si>
  <si>
    <t>Loss before provision for income taxes</t>
  </si>
  <si>
    <t>Provision for income taxes</t>
  </si>
  <si>
    <t>Loss from continuing operations</t>
  </si>
  <si>
    <t>Discontinued operations:</t>
  </si>
  <si>
    <t>Gain from settlement of liabilities of discontinued operations, net of tax</t>
  </si>
  <si>
    <t>Net income (loss)</t>
  </si>
  <si>
    <t>Preferred stock dividend</t>
  </si>
  <si>
    <t>Net income (loss) available to common stockholders</t>
  </si>
  <si>
    <t>WEIGHTED AVERAGE COMMON SHARES</t>
  </si>
  <si>
    <t>Basic</t>
  </si>
  <si>
    <t>Diluted</t>
  </si>
  <si>
    <t>(LOSS) INCOME PER COMMON SHARE - BASIC:</t>
  </si>
  <si>
    <t>Net loss from continuing operations</t>
  </si>
  <si>
    <t>Net income (loss) from discontinued operations</t>
  </si>
  <si>
    <t>(LOSS) INCOME PER COMMON SHARE - DILUTED:</t>
  </si>
  <si>
    <t>Consolidated Statements of Changes in Stockholders' Deficit - USD ($)</t>
  </si>
  <si>
    <t>Common Stock [Member]</t>
  </si>
  <si>
    <t>Additional Paid-In Capital [Member]</t>
  </si>
  <si>
    <t>Accumulated Deficit [Member]</t>
  </si>
  <si>
    <t>Total</t>
  </si>
  <si>
    <t>Balance at Jun. 30, 2011</t>
  </si>
  <si>
    <t>Balance, shares at Jun. 30, 2011</t>
  </si>
  <si>
    <t>Issuance of common stock for conversion of debt</t>
  </si>
  <si>
    <t>Issuance of common stock for conversion of debt , shares</t>
  </si>
  <si>
    <t>Issuance of common stock for settlement of debt</t>
  </si>
  <si>
    <t>Issuance of common stock for settlement of debt, shares</t>
  </si>
  <si>
    <t>Issuance of warrants to various note holders for payment of interest</t>
  </si>
  <si>
    <t>Issuance of warrants for services</t>
  </si>
  <si>
    <t>Reclassification of derivative liabilities to equity</t>
  </si>
  <si>
    <t>Issuance of common stock pursuant to a non-cash exercise of options to satisfy debt, shares</t>
  </si>
  <si>
    <t>Net loss for the year ended</t>
  </si>
  <si>
    <t>Balance at Jun. 30, 2012</t>
  </si>
  <si>
    <t>Balance, shares at Jun. 30, 2012</t>
  </si>
  <si>
    <t>Issuance of common stock for cash</t>
  </si>
  <si>
    <t>Issuance of common stock for cash , shares</t>
  </si>
  <si>
    <t>Issuance of common stock to satisfy accrued compensation</t>
  </si>
  <si>
    <t>Issuance of common stock to satisfy accrued compensation, shares</t>
  </si>
  <si>
    <t>Issuance of common stock pursuant to a non-cash exercise of options to satisfy debt</t>
  </si>
  <si>
    <t>Contributed capital in connection with the forgiveness of officer's compensation</t>
  </si>
  <si>
    <t>Balance at Jun. 30, 2013</t>
  </si>
  <si>
    <t>Balance, shares at Jun. 30, 2013</t>
  </si>
  <si>
    <t>Consolidated Statements of Cash Flows - USD ($)</t>
  </si>
  <si>
    <t>Cash flows from operating activities:</t>
  </si>
  <si>
    <t>Adjustments to reconcile net income (loss) to net cash used in operating activities:</t>
  </si>
  <si>
    <t>Amortization of debt discount</t>
  </si>
  <si>
    <t>Stock based compensation</t>
  </si>
  <si>
    <t>Interest expense included in the principal amount of convertible notes</t>
  </si>
  <si>
    <t>Gain from settlement of liabilities of discontinued operations</t>
  </si>
  <si>
    <t>Changes in operating assets and liabilities</t>
  </si>
  <si>
    <t>Litigation claim receivable</t>
  </si>
  <si>
    <t>Net cash used in operating activities</t>
  </si>
  <si>
    <t>Cash flows from financing activities:</t>
  </si>
  <si>
    <t>Proceeds from convertible notes payable</t>
  </si>
  <si>
    <t>Proceeds from notes payable</t>
  </si>
  <si>
    <t>Proceeds from issuance of common stock</t>
  </si>
  <si>
    <t>Net cash provided by financing activities</t>
  </si>
  <si>
    <t>Net increase (decrease) in cash</t>
  </si>
  <si>
    <t>Cash at beginning of year</t>
  </si>
  <si>
    <t>Cash at end of year</t>
  </si>
  <si>
    <t>Cash paid for:</t>
  </si>
  <si>
    <t>Interest</t>
  </si>
  <si>
    <t>Income taxes</t>
  </si>
  <si>
    <t>SUPPLEMENTAL DISCLOSURE OF NON-CASH INVESTING AND FINANCING ACTIVITIES:</t>
  </si>
  <si>
    <t>Contributed capital in connection with the forgiveness of officer’s compensation</t>
  </si>
  <si>
    <t>Organization, Description of Business and Going Concern</t>
  </si>
  <si>
    <t>Accounting Policies [Abstract]</t>
  </si>
  <si>
    <t>Organization, Description of Business and Going Concern:</t>
  </si>
  <si>
    <t>NOTE 1: ORGANIZATION, DESCRIPTION OF BUSINESS AND GOING
CONCERN: NuState Energy Holdings, Inc. , The Company had two wholly-owned subsidiaries,
Commodity Express Transportation, Inc., or CXT, and Power2Ship Intermodal, Inc., or P2SI, which ceased operations in May 2009 and
June 2006, respectively. CXT had a wholly-owned subsidiary, Commodity Express Brokerage, Inc. In August 2012, CXT and P2SI, filed
a voluntary petitions of liquidation under the Chapter 7 of the US Bankruptcy Code. The two subsidiaries became subject to the
control of the court in which the petition was filed. The Company ceased to have a controlling financial interest of the subsidiaries
upon filing, and accordingly, has deconsolidated the subsidiaries during the year ended June 30, 2013. The subsidiaries had no
assets and approximately $1.9 million in liabilities as of the date of the filings. These liabilities were extinguished by the
bankruptcy court, which resulted in a gain from discontinued operations of approximately $1.9 million during the year ended June
30, 2013, which consists of the extinguishment of debt of the subsidiaries. The accompanying consolidated financial
statements have been prepared on a going concern basis. The Company had cash used in its operating activities of approximately
$145,000 during the year ended June 30, 2013 and had a working capital deficit of approximately $4.3 million at June 30, 2013.
These conditions raise substantial doubt about the Companys ability to continue as a going concern.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once a merger with an operating company is consummated. Management plans may
continue to provide for its capital requirements by issuing additional equity securities and debt and the Company will continue
to find possible acquisition targets. The outcome of these matters cannot be predicted at this time and there are no assurances
that, if these plans are achieved, the Company will have sufficient funds to execute its business plan or generate positive operating
results.</t>
  </si>
  <si>
    <t>Summary of Significant Accounting Policies</t>
  </si>
  <si>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the valuation for deferred tax asset and assumptions
used in Black-Scholes valuation methods, such as expected volatility, risk-free interest rate, and expected dividend rate. Cash and Cash Equivalents The Company considers all highly liquid
temporary cash investments with an original maturity of three months or less, when purchased, to be cash equivalents. The Company
had no cash equivalents during the years ended June 30, 2013 and 2012. Concentration of Credit Risks The Companys cash and cash equivalents
accounts are held at financial institutions and are insured by the Federal Deposit Insurance Corporation, or the FDIC, up to $250,000.
During fiscal 2013 and 2012, the Company has not reached bank balances exceeding the FDIC insurance limit.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at June 30, 2012 is classified as Level 3 financial instrument. Additional Disclosures Regarding Fair Value Measurements The carrying value of cash and cash
equivalents, accounts payable and accrued expenses, accrued compensation, accrued interest, note and convertible promissory notes
payable, and liabilities from discontinued operations approximate their fair value due to the short maturity of these items. Convertible Instruments The Company evaluates and accounts for
conversion options embedded in its convertible instruments in accordance with ASC 815, Accounting for Derivative Instruments and
Hedging Activities, o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provides that, among other things, generally, if an event is not within the entitys control, such contract could
require net cash settlement and shall be classified as an asset or a liability. The Company determines whether the instruments
issued in the transactions are considered indexed to the Companys own stock. The Company issued certain promissory notes
during fiscal 2012 which were convertible at variable rates. Such instruments were deemed to include embedded derivative until
June 23, 2012, at which time, the Company and the note holders agreed to set a floor on the conversion rate. Accordingly, the Companys
outstanding instruments are convertible with a floor conversion rate at June 30, 2013. Additionally, certain convertible promissory
notes aggregating $145,000 included subsequent financing reset provisions which were recorded as embedded derivative at each measurement
date through June 23, 2012, the date at which such notes became convertible with a floor conversion rat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The Company has adopted ASC 740-10-25
Definition of Settlement, Share-Based Payments The Company accounts for stock-based
compensation to employees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Stock-based
compensation to non-employees is accounted for in accordance with ASC 505-50.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consolidated
statements of operations. Recent Accounting Pronouncements Recent accounting pronouncements have
been issued but are deemed by management to be outside the scope of relevance to the Company. As an emerging growth company under
the JOBS Act, we have elected to use the exemption allowing us to delay the adoption of new or revised accounting standards that
have different effective dates for public and private companies until those standards apply to private companies pursuant to Section
102(b)(1) of the Act.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and other common stock equivalents such as
convertible debt.
June 30, 2013 June 30, 2012
Numerator:
Net income (loss) available to common stockholders $ 1,027,837 $ (1,368,009 )
Decrease in fair value of derivative liabilities 5,556 26,086
Preferred Stock Dividends 74,800 74,800
Interest Expense on Convertible Notes 179,660 164,083
Numerator for basic earnings per share- net loss from continuing operations attributable to common stockholders  as adjusted 1,287,953 (1,103,040 )
Denominator: Denominator for basic earnings per share  weighted average shares 406,222,471 325,241,193
Effect of dilutive securities- :
Stock options - -
Warrants - -
Convertible promissory notes 171,802,684 -
Convertible Preferred Stock 66,103,400 -
Denominator for diluted earnings per share  adjusted weighted-average shares and assumed conversions 644,128,555 325,241,193
Earnings (loss) per share:
Basic and diluted
Net earnings (loss) per share- basic $ 0.00 $ (0.00 )
Net earnings (loss) per share- diluted $ 0.00 $ (0.00 ) The potentially dilutive common shares outstanding at June
30, 2013 and 2012 are as follows:
2013 2012
Series B Preferred Stock 2,992,000 2,992,000
Series C Preferred Stock 33,200 33,200
Series D Preferred Stock 19,000,000 19,000,000
Series F Preferred Stock 25,695,200 25,695,000
Series H Preferred Stock 2,796,000 2,796,000
Series I Preferred Stock 15,000,000 15,000,000
Series J Preferred Stock 500,000 500,000
Series Y Preferred Stock 87,000 87,000
Convertible notes payable 173,002,686 152,859,165
Options - 74,000,000
Warrants 45,047,293 57,047,293
Total 284,153,379 350,009,658 </t>
  </si>
  <si>
    <t>Derivative Liability</t>
  </si>
  <si>
    <t>Derivative Instruments and Hedging Activities Disclosure [Abstract]</t>
  </si>
  <si>
    <t>NOTE 3: DERIVATIVE LIABILITY A summary of the transactions related
to the derivative liability for fiscal 2013 and 2012 is as follows:
2013
Derivative liability at July 1, 2012 $ 5,556
Decrease in fair value of derivative liability, recognized as other income (5,556 )
Derivative liability at June 30, 2013 $ -
2012
Derivative liability at July 1, 2011 $ 92,273
Issuance of embedded derivatives, recognized as debt discount 89,091
Decrease in fair value of derivative liability, recognized as other income (26,086 )
Reclassification of liability contracts to equity contracts (147,222 )
Conversion of notes payable (2,500 )
Derivative liability at June 30, 2012 $ 5,556 The Company used the Black-Scholes-Merton
method to determine the fair value of the derivative liability at each measurement dates, using the following assumptions:
2013 2012
Effective Exercise price - $0.0007-0.0009
Effective Market price - $0.0008-0.0018
Volatility - 233%-236%
Risk-free interest - 0.04%-0.05%
Terms - 1 day-23 months
Expected dividend rate - 0 %</t>
  </si>
  <si>
    <t>Convertible Notes Payable and Note Payable</t>
  </si>
  <si>
    <t>Debt Disclosure [Abstract]</t>
  </si>
  <si>
    <t>Convertible Notes Payable And Note Payable</t>
  </si>
  <si>
    <t>NOTE 4: CONVERTIBLE NOTES PAYABLE AND NOTE PAYABLE Convertible Notes Payable The Company had convertible promissory
notes aggregating approximately $1.6 million and $1.5 million at June 30, 2013 and 2012, respectively. The Convertible Notes Payable
bear interest at rates ranging between 10% and 18% per annum. Interest is generally payable monthly. The Convertible Notes Payable
are generally convertible at rates ranging between $0.00064 and 0.0267 per share, at the holders option. At June 30, 2013,
all convertible promissory notes have matured. If the obligations under a certain convertible
promissory note of $100,000 were not met by January 1, 2013, the amount payable under the note increases to $150,000. This note
is still outstanding as of June 30, 2013, and the $50,000 principal increase has been recognized as interest expense on our statement
of operations for the fiscal year ended June 30, 2013. Additionally, upon conversion, the holders
of $192,000 of convertible promissory notes are also entitled to 19,200,000 warrants, exercisable at a rate of $0.025. The warrants
expire 3 years from the date of issuance. Notes Payable The Company had promissory notes aggregating
approximately $265,000 at June 30, 2013 and 2012. The Notes Payable bear interest at rates ranging between 8% and 16% per annum.
Interest is generally payable monthly. All promissory notes have matured as of June 30, 2013. The accrued interest from the convertible
notes and other notes payable amounted to approximately $1.2 million and $976,000 at June 30, 2013 and 2012, respectively. Transactions The Company received proceeds of $55,000
from the issuance of convertible promissory notes during fiscal 2013. The Company issued 3,166,667 shares
of its common stock pursuant to the conversion of convertible promissory notes amounting to $10,000 of principal and $5,833 of
accrued interest during fiscal 2013. The Company generated proceeds of $237,000
from the issuance of convertible promissory notes during fiscal 2012. The Company generated proceeds of $32,000
from the issuance of promissory notes payable during fiscal 2012. The Company issued 5,000,000 shares
of its common stock pursuant to the conversion of convertible promissory notes amounting to $25,000 during fiscal 2012. The Company issued 5,000,000 shares
of its common stock to satisfy obligations amounting to $6,500 during fiscal 2012. The Company recognized debt discount
of approximately$0 and $89,000 during fiscal 2013 and 2012, respectively pursuant to issuance of embedded derivatives associated
with the issuance of convertible promissory notes payable. The Company recognized interest expense
of approximately $273,000 and $385,000 during fiscal 2013 and 2012, respectively, including amortization of debt discount of approximately
$3,700 and $159,000 during fiscal 2013 and 2012, respectively.</t>
  </si>
  <si>
    <t>Stockholder's Deficit</t>
  </si>
  <si>
    <t>Equity [Abstract]</t>
  </si>
  <si>
    <t>Stockholder's Defict</t>
  </si>
  <si>
    <t>NOTE 5: STOCKHOLDERS DEFICIT Common Stock A summary of the issuance of shares
of Common Stock, related consideration and fair value of transaction, for fiscal 2012, is as follows:
Number of shares of common stock Fair Value at Issuance Fair Value At Issuance (per share)
Issuance to satisfy obligations. The fair value of the shares of the common stock were based on the quoted trading price on the date of grant. 5,000,000 $ 6,500 $ 0.001
Conversion of convertible notes payable. The fair value of the shares of the common stock were based on the conversion terms of the respective convertible notes. 5,000,000 25,000 0.005 A summary of the issuance of shares
of Common Stock, related consideration and fair value of transaction, for fiscal 2013, is as follows:
Number of shares of common stock Fair Value at Issuance Fair Value at Issuance (per share)
Shares issued to satisfy accrued compensation. The fair value of the shares of the common stock were based on the sale of common stock in a private placement. 100,000,000 $ 500,000 0.005
Conversion of convertible notes payable and accrued interest. The fair value of the shares of the common stock were based on the conversion terms of the respective convertible notes. 3,166,667 15,833 0.005
Shares issued pursuant to private placement 18,000,000 90,000 0.005
Shares issued pursuant to non-cash exercise of options to satisfy obligations. The fair value of the shares of the common stock were based on the exercise price of the stock options. 60,000,000 150,000 0.0025 Preferred Stock All issued and outstanding shares of
the Companys preferred stock has a par value of $0.01 per share and rank prior to any class or series of the Companys
common stock as to the distribution of assets upon liquidation, dissolution or winding up of the Company or as to the payment of
dividends, except for Series Y Preferred Stock. All preferred stock shall have no voting rights except if such amendment would
reduce the amount payable to the holders of preferred stock upon liquidation or dissolution of the Company and cancel or modify
the conversion rights of the holders of preferred stock as defined in the certificate of designations of the respective series
of preferred stock. Series B Preferred Stock The Series B Preferred Stock has a stated
value of $5.00 per share. Each share of Series B preferred Stock is convertible in 20 shares of the Companys common stock.
In addition, the holders of the preferred stock are entitled to receive annual dividends of 10% payable in cash or shares of the
Companys common stock, at the Companys option. At June 30, 2013, the Companys
undeclared cumulative dividends aggregated approximately $448,800. Series C Preferred Stock The Series C Preferred Stock has a stated
value of $30.00 per share. Each share of Series C Preferred Stock is convertible in 100 shares of the Companys common stock. Series D Preferred Stock The Series D Preferred Stock has a stated
value of $25,000 per share. Each share of the Series D preferred Stock is convertible in 1,000,000 shares of the Companys
common stock. In addition, the holders of the Series D Preferred Stock are entitled to receive a participation interest in the
annual net profits generated from any future business activities undertaken by the Company in Brazil. Series F Preferred Stock The Series F Preferred Stock has a stated
value of $5,000 per share. Each share of Series F Preferred Stock is convertible in 200,000 shares of the Companys common
stock. Series H Preferred Stock The Series H Preferred Stock has a stated
value of $1,000 per share. Each share of Series H Preferred Stock is convertible into the greater of a) $0.025 per share or b)
100% of the average three lowest closing bid prices for the ten trading days immediately preceding the notice of conversion. Series I Preferred Stock The Series I Preferred Stock has a stated
value of $10.00 per share. Each share of Series I Preferred Stock is convertible into 500 shares of the Companys common
stock. Series J Preferred Stock The Series J Preferred Stock has a stated
value of $2,500 per share. Each share of the Series J Preferred Stock is convertible into the Companys common shares using
a conversion price equal to 50% of the average closing price of the Companys common stock for the ten trading days immediately
preceding the conversion date, although in no instance less than $0.01 per share or greater than $0.03 per share. Series Y Preferred Stock The Series Y Preferred Stock has a stated
value and par value of $0.01 and has no liquidity preference. Each share of Series Y Preferred Stock has 203 votes per share and
has the right to vote with the common shareholders in all matters. The shares are convertible into one share of the Companys
common stock at the holders option subject to an adjustment upon issuing dividends or distributions payable in common stock
and reverse or forward stock splits. The shares are held by one of the Companys former Chairman of the Board. Warrants The following is a summary of the Companys activity
related to its warrants between July 1, 2011 and June 30, 2013:
Warrants Weighted Average Price Per Share Weighted Average Remaining Contractual Term
Balance, July 1, 2011 49,500,000 $ 0.01 0.81
Granted 37,547,293 0.006
Exercised - -
Forfeitures (30,000,000 ) 0.02
Outstanding at June 30, 2012 57,047,293 0.02 2.19
Granted 7,000,000 0.025
Exercised - -
Forfeitures (19,000,000 ) 0.01
Outstanding and exercisable at June 30, 2013 45,047,293 $ 0.02 1.48 The warrants have no intrinsic value as of June 30, 2013. The Company issued 7,000,000 warrants
pursuant to private placements during fiscal 2013. The warrants are exercisable at a rate of $0.025 per share and expire in August
2014 and March 2015. The Company issued 15,333,333 warrants
to several note holders in lieu of interest during fiscal 2012. The warrants are exercisable at $0.025 per share and expire in
May 2015. The fair value of the warrants at issuance of $92,000 is included in interest expense. The 15,333,333 warrants were valued
on the grant date at approximately $0.006 per warrant or a total of $92,000 using a Black-Scholes option pricing model with the
following assumptions: stock price of $0.007 per share (based on the quoted trading price on the date of grant), volatility of
232% (based from volatilities of similar companies), expected term of 3 years, and a risk free interest rate of 0.03%. The Company issued 17,213,960 warrants
to several consultants during fiscal 2012. The warrants are exercisable at a range of $0.025 to $0.005 and expire between December
2013 and May 2017. The fair value of the warrants at issuance of $100,784 is included in selling, general, and administrative expenses.
The 17,213,960 warrants were valued on the grant date at approximately $0.006 per warrant or a total of $100,784 using a Black-Scholes
option pricing model with the following assumptions: stock price of $0.007 per share (based on the quoted trading price on the
date of grant), volatility of 232% (based from volatilities of similar companies), expected terms from 3 to 5 years, and a risk
free interest rate of 0.07%. The Company issued 5,000,000 warrants
to a related party by means of common ownership and management with the Company during fiscal 2012. The related party is providing
assistance to the Companys Chairman of the Board in his duties. The warrants are exercisable at $0.025 per share and expired
in April 2013. The fair value of the warrants at issuance, which amounted to $9,500, is included in selling, general, and administrative
expenses. Options In January 2001, The Company adopted
the 2001 Employee Stock Compensation Plan, or the Plan. The Plan provided for stock compensation through the award
of shares of the Companys common stock. The Companys board of directors
may appoint a Compensation Committee of the board of directors to administer the Plan. In the absence of such appointment, the
board of directors was responsible for the administration of the Plan. The Company did not appoint a Compensation Committee to
administer the plan. The board of directors had the sole power to award shares of common stock under the Plan, as well as determining
those eligible to receive an award of Plan shares. Awards of shares under the Plan may be made as compensation for services rendered,
directly or in lieu of other compensation payable, as a bonus in recognition of past service or performance or may be sold to an
employee. The maximum number of shares which may
be awarded under the plan is 5,000,000. Awards were generally granted to:
● executive officers, officers and directors (including advisory and other special directors) of the Company;
● full-time and part-time employees of our company;
● natural persons engaged by us as a consultant, advisor or agent;
and;
● a lawyer, law firm, accountant or accounting firm, or other professional or professional firm engaged by us. Grants to employees may be made for
cash, property, services rendered or other form of payment constituting lawful consideration under applicable law. Shares awarded
other than for services rendered may not be sold at less than the fair value of our common stock on the date of grant. The plan terminated in January 2011.
The board of directors had absolute discretion to amend the plan with the exception that the board had no authority to extend the
term of the plan, to increase the number of shares subject to award under the plan or to amend the definition of Employee
under the plan. The Company generally recognizes its
share-based payment over the vesting terms of the underlying options. The following is a summary of the Companys activity
related to its options between July 1, 2011 and June 30, 2013:
Options Weighted Average Price Per Share Weighted Average Remaining Contractual Term
Balance, July 1, 2011 86,000,000 $ 0.01 1.66
Granted - -
Exercised - -
Forfeitures (12,000,000 ) -
Outstanding at June 30, 2012 74,000,000 0.01 0.86
Granted - -
Exercised (60,000,000 ) -
Forfeitures (14,000,000 ) -
Outstanding and exercisable at June 30, 2013 - $ - The total compensation cost related to non-vested awards
not yet recognized amounted to $0 at June 30, 2013. There was no intrinsic value as of June 30, 2013. The Companys policy
is to issue shares pursuant to the exercise of stock options from its available authorized but unissued shares of common stock.
It does not issue shares pursuant to the exercise of stock options from its treasury shares.</t>
  </si>
  <si>
    <t>Income Taxes</t>
  </si>
  <si>
    <t>Income Tax Disclosure [Abstract]</t>
  </si>
  <si>
    <t>NOTE 6: INCOME TAXES A reconciliation of the Companys effective tax rate
to the statutory federal rate is as follows:
Years Ended June 30,
2013 2012
Statutory federal rate -35.0 % -35.0 %
State income taxes net of federal income tax benefit -3.6 % -3.6 %
Permanent differences for tax purposes 66 % 23.7 %
Change in valuation allowance -27.4 % 14.9 %
Effective income tax rate: 0.0 % 0.0 % The components of the deferred tax assets and liabilities
are as follows:
June 30,
2013 2012
Deferred tax assets:
Net operating loss carryovers $ 10,263,000 $ 9,964,000
Total deferred tax assets 10,263,000 9,964,000
Valuation allowance (10,263,000 ) (9,964,000 )
Net deferred tax asset $ - $ - At June 30, 2013, the Company had available
net operating loss carryovers of approximately $26.6 million that may be applied against future taxable income and expires at
various dates between 2026 and 2033. Such amounts may be subject to the limitations contained under Section 382 of the Internal
Revenue Code relating to changes in ownership.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valuation allowance for the deferred
tax asset increased by $299,000 during the fiscal year ended June 30, 2013.</t>
  </si>
  <si>
    <t>Related Party Transactions</t>
  </si>
  <si>
    <t>Related Party Transactions [Abstract]</t>
  </si>
  <si>
    <t>NOTE 7: RELATED PARTY TRANSACTIONS During fiscal 2013 and 2012, the Company
incurred expenses of $120,000 and $161,000, respectively, to a related party by means of common ownership and management with the
Company as compensation to our Chairman of the Board and President. During fiscal 2012, the Company issued
5,000,000 warrants with a fair value of $5,000 to a related party which employed our acting Chief Operating Officer, exercisable
at $0.005 per share, expiring in September 2014. The Company also paid the same related party $8,000 as compensation to our acting
Chief Operating Officer.</t>
  </si>
  <si>
    <t>Subsequent Events</t>
  </si>
  <si>
    <t>Subsequent Events [Abstract]</t>
  </si>
  <si>
    <t>NOTE 8: SUBSEQUENT EVENTS On March 25, 2014, the Company issued
approximately 34,000,000 shares of Common Stock, subject to adjustment (the ASC Shares) to ASC Recap LLC (ASC),
in connection with the settlement of up to approximately $2.5 million in liabilities of the Company (the Claim Amount),
plus attorney fees and costs. In order to resolve the full Claim Amount, the Company would be required to issue additional shares
to ASC from time to time. The ASC Shares were issued pursuant
to an Order Approving Stipulation for Settlement of Claims (the Order) between the Company and ASC entered by the
Superior Court of the State of Florida, Judicial District of Leon County on March 12, 2014, in settlement of accounts payable of
the Company purchased by ASC from creditors of the Company in the aggregate amount equal to the Claim Amount, plus fees and costs.
Pursuant to the agreed Order, ASC is entitled to 200,000 shares, plus that number of shares of Common Stock that is equal to the
Claim Amount and reasonable attorney fees divided by seventy-five percent (75%) of the volume weighted average price as reported
by Bloomberg over a period of time beginning on the date on which ASC receives the ASC Shares and ending on the date on which the
aggregate trading volume of the Companys common stock is equal to three times the purchase price of the shares. In addition,
upon the execution of this Agreement, the Company issued to ASC a convertible promissory note in the principal amount of One Hundred
Twenty Five Thousand Dollars ($125,000.00), maturing six (6) months from the date of issuance. The convertible promissory note
is convertible into the common stock of the Company at any time at a conversion price equal to 50% of the low closing bid price
for the twenty days prior to conversion. The company is currently evaluating the accounting treatment of the convertible note.
At no time may ASC and its affiliates collectively own more than 9.99% of the total number of shares of Common Stock outstanding.
On August 13, 2015 ASC Recap LLC issued a letter of default to the company and returned the balance of the debt. On July 21, 2014, the Company entered
into an agreement with C.K. Williams, Jr. (C.K. Williams), an unrelated party wherein the Company offered C.K. Williams
an irrevocable option to purchase all interest in the Company. C.K. Williams shall form a new company which will purchase a controlling
interest in the Company. The exercisable price of the option is $1,000,000 for 100% interest in the Company (the Option
Agreement). On October 1, 2014 the Company agreed to restructure the Option Agreement as a result of the increase in valuation
of the Company and the share price. The exercisable price of the option was $1,000,000 for 2 billion shares of the Company and
giving him majority interest in the Company. The transaction will be renegotiated and mutually agreed upon on October 6, 2014.
This agreement was terminated due to non-payment of the initial down payment pursuant to the agreement. On October 6, 2014, the Company entered
into a bill of sale with Thomas P. Murphy related to the Option Agreement whereby the Company shall transfer One Billion (1,000,000,000)
restricted shares of Common Stock to the buyer. The sale has the following terms: (1) on or about October 6, 2014 this Bill of
Sale was executed; (2) $250,000 of which $20,000 shall be paid upon execution of this agreement by Mr. Murphy and the balance within
90 days as funds to keep the Company in compliance with SEC regulations and become a fully reporting company on OTC QB and for
interim operating capital; (3) the One Billion (1,000,000,000) restricted shares of Common Stock shall be placed in an independent
escrow account for the benefit of Mr. Murphy and/or assigns; (4) a draw down plan for the $750,000 balance of the purchase price
and release of the escrowed One Billion (1,000,000,000) restricted shares of common stock will be developed and agreed by all parties;
(5) any and all necessary ancillary agreements will be developed and executed; (6) when it is deemed appropriate by the parties,
Mr. C. K. Williams will become a member of the Board of Directors and advisory board member of the Company. Mr. Murphy will also
receive a hold harmless agreement from the Company as well as a non-dilution agreement to insure that he will be the majority stock
holder and effective owner of the Company upon full payment for the One Billion (1,000,000,000) restricted shares of common stock.
Thomas P. Murphy will become Chairman of the Board and Kevin Yates will resign as Chairman and remain the CEO of the Company. This
bill of sale agreement was terminated due to non-payment of the initial down payment pursuant to the agreement. IBC Funds, LLC (IBC) and
the Company entered into a Settlement Agreement on October 9, 2014. This agreement was approved by the Manatee County Court on
October 10, 2014. The Company agreed to settle the outstanding liabilities of approximately $259,000 (the IBC Claim Amount)
to IBC. Pursuant to the settlement agreement, the IBC Claim amount is payable into number of shares of Common Stock equal to fifty
percent (50% discount) of the lowest sales price during the fifteen day trading period preceding the request of payment. In the
event the Company is delinquent on issuance of the Companys shares upon request, the discount shall be increased by five
percent (5%) as well as additional five percent (5%) for each additional delinquency until all settlement shares have been received.
At no time may IBC and its affiliates collectively own more than 4.99% of the total number of shares of Common Stock outstanding.
On February 12, 2015 IBC issued a letter of default to the company. On September 17, 2014 the Company with
the majority consent of its investors amended its Articles of Incorporation to increase the total authorized capital stock to 3,751,000,000
shares consisting of 3,750,000,000 shares of common stock and 1,000,000 preferred stock, par value $0.001 per share. On November
28, 2014 the Board approved the cancellation of 1,000,000 shares of common stock and was completed on December 1, 2014. On November 22, 2014 the company announced,
it has signed a definitive agreement with The Ronn Motor Group, with offices in Dalian, China and the United States, to license
and market NuStates IP software, GPSTrax, for use by Ronn Motor Groups partners in China and other international
markets. Completion of the exclusive license and marketing agreements was announced by NuState CEO Kevin Yates, who is focused
on expanding international contracts for the companys IP software, with particular emphasis on the alternative and emerging
fuel application. On July24, 2015, our board of directors
appointed Kathleen Roberton to serve as our President/Chief Executive Officer. Concurrently with this appointment, Kevin Yates
acquiescent his position as Chief Executive Officer and will remain Chairman of the Board to oversee operations and sales development. On July 24, 2015 NSEH Board of Directors
voted to enter into 2 separate Consulting Agreements per the recommendation of Kathleen Roberton, CEO, as described below. On July 27, 2015 NSEH signed a definitive
Consulting Agreement with Enterprise Solutions LLC, i.e. Joseph Babiak. Enterprise Solutions LLC was awarded a total of 124,310,972
shares of Common Stock with 62,155,486 due at signing. The balance of shares are due thirty days from the time of signing. On July 28, 2015 NSEH signed a definitive
consulting agreement with World Market Ventures LLC, i.e. Mr. Chad Curtis. World Market Ventures was awarded 122,273,087 shares
of Restricted Common Stock of which 50,000,000 were due at the time of signing. The balance of shares are due thirty days from
the time of signing. Both consultants were retained for
similar yet different talents that include: business development and general business consulting
and advice related to product development, software and mobile applications, mobile concierge service, consumer based solutions,
training manuals, technical support as well as introductions to consumers and businesses for the Companys GPS technology
and real-time technology products.</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the valuation for deferred tax asset
and assumptions used in Black-Scholes valuation methods, such as expected volatility, risk-free interest rate, and expected dividend
rate.</t>
  </si>
  <si>
    <t>Cash and Cash Equivalents</t>
  </si>
  <si>
    <t>Cash and Cash Equivalents The Company considers all highly liquid
temporary cash investments with an original maturity of three months or less, when purchased, to be cash equivalents. The Company
had no cash equivalents during the years ended June 30, 2013 and 2012.</t>
  </si>
  <si>
    <t>Concentration of Credit Risks</t>
  </si>
  <si>
    <t>Concentration of Credit Risks The Companys cash and cash equivalents
accounts are held at financial institutions and are insured by the Federal Deposit Insurance Corporation, or the FDIC, up to $250,000.
During fiscal 2013 and 2012, the Company has not reached bank balances exceeding the FDIC insurance limit.</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at June 30, 2012 is classified as Level 3 financial instrument. Additional Disclosures Regarding Fair Value Measurements The carrying value of cash and cash
equivalents, accounts payable and accrued expenses, accrued compensation, accrued interest, note and convertible promissory notes
payable, and liabilities from discontinued operations approximate their fair value due to the short maturity of these items.</t>
  </si>
  <si>
    <t>Convertible Instruments</t>
  </si>
  <si>
    <t>Convertible Instruments The Company evaluates and accounts for
conversion options embedded in its convertible instruments in accordance with ASC 815, Accounting for Derivative Instruments and
Hedging Activities, o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provides that, among other things, generally, if an event is not within the entitys control, such contract could
require net cash settlement and shall be classified as an asset or a liability. The Company determines whether the
instruments issued in the transactions are considered indexed to the Companys own stock. The Company issued certain promissory
notes during fiscal 2012 which were convertible at variable rates. Such instruments were deemed to include embedded derivative
until June 23, 2012, at which time, the Company and the note holders agreed to set a floor on the conversion rate. Accordingly,
the Companys outstanding instruments are convertible with a floor conversion rate at June 30, 2013. Additionally, certain
convertible promissory notes aggregating $145,000 included subsequent financing reset provisions which were recorded as embedded
derivative at each measurement date through June 23, 2012, the date at which such notes became convertible with a floor conversion
rate.</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The Company has adopted ASC 740-10-25
Definition of Settlement,</t>
  </si>
  <si>
    <t>Share-Based Payment</t>
  </si>
  <si>
    <t>Share-Based Payments The Company accounts for stock-based
compensation to employees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Stock-based
compensation to non-employees is accounted for in accordance with ASC 505-50.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consolidated
statements of operations.</t>
  </si>
  <si>
    <t>Recent Accounting Pronouncements</t>
  </si>
  <si>
    <t>Recent Accounting Pronouncements Recent accounting pronouncements have
been issued but are deemed by management to be outside the scope of relevance to the Company. As an emerging growth company under
the JOBS Act, we have elected to use the exemption allowing us to delay the adoption of new or revised accounting standards that
have different effective dates for public and private companies until those standards apply to private companies pursuant to Section
102(b)(1) of the Act.</t>
  </si>
  <si>
    <t>Basic and Diluted Earnings Per Share</t>
  </si>
  <si>
    <t xml:space="preserve">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and other common stock equivalents such as
convertible debt.
June 30, 2013 June 30, 2012
Numerator:
Net income (loss) available to common stockholders $ 1,287,953 $ (1,368,009 )
Decrease in fair value of derivative liabilities 5,556 26,086
Preferred Stock Dividends 74,800 74,800
Interest Expense on Convertible Notes 179,660 164,083
Numerator for basic earnings per share- net loss from continuing operations attributable to common stockholders  as adjusted 1,287,953 (1,103,040 )
Denominator: Denominator for basic earnings per share  weighted average shares 406,222,471 325,241,193
Effect of dilutive securities- :
Stock options - -
Warrants - -
Convertible promissory notes 71,802,684 -
Convertible Preferred Stock 66,103,400 -
Denominator for diluted earnings per share  adjusted weighted-average shares and assumed conversions 644,128,555 325,241,193
Earnings (loss) per share:
Basic and diluted
Net earnings (loss) per share- basic $ 0.00 $ (0.00 )
Net earnings (loss) per share- diluted $ 0.00 $ (0.00 ) The potentially dilutive common shares outstanding at June
30, 2013 and 2012 are as follows:
2013 2012
Series B Preferred Stock 2,992,000 2,992,000
Series C Preferred Stock 33,200 33,200
Series D Preferred Stock 19,000,000 19,000,000
Series F Preferred Stock 25,695,200 25,695,000
Series H Preferred Stock 2,796,000 2,796,000
Series I Preferred Stock 15,000,000 15,000,000
Series J Preferred Stock 500,000 500,000
Series Y Preferred Stock 87,000 87,000
Convertible notes payable 173,002,686 152,859,165
Options - 74,000,000
Warrants 45,047,293 57,047,293
Total 284,153,379 350,009,658 </t>
  </si>
  <si>
    <t>Summary of Significant Accounting Policies (Tables)</t>
  </si>
  <si>
    <t>Schedule of Calculation of Numerator and Denominator in Earnings Per Share</t>
  </si>
  <si>
    <t>June 30, 2013 June 30, 2012
Numerator:
Net income (loss) available to common stockholders $ 1,027,837 $ (1,368,009 )
Decrease in fair value of derivative liabilities 5,556 26,086
Preferred Stock Dividends 74,800 74,800
Interest Expense on Convertible Notes 179,660 164,083
Numerator for basic earnings per share- net loss from continuing operations attributable to common stockholders  as adjusted 1,287,953 (1,103,040 )
Denominator: Denominator for basic earnings per share  weighted average shares 406,222,471 325,241,193
Effect of dilutive securities- :
Stock options - -
Warrants - -
Convertible promissory notes 171,802,684 -
Convertible Preferred Stock 66,103,400 -
Denominator for diluted earnings per share  adjusted weighted-average shares and assumed conversions 644,128,555 325,241,193
Earnings (loss) per share:
Basic and diluted
Net earnings (loss) per share- basic $ 0.00 $ (0.00 )
Net earnings (loss) per share- diluted $ 0.00 $ (0.00 )</t>
  </si>
  <si>
    <t>Summary of Weighted-average Anti-dilutive Common Share Equivalents</t>
  </si>
  <si>
    <t xml:space="preserve">The potentially dilutive common shares outstanding at June
30, 2013 and 2012 are as follows:
2013 2012
Series B Preferred Stock 2,992,000 2,992,000
Series C Preferred Stock 33,200 33,200
Series D Preferred Stock 19,000,000 19,000,000
Series F Preferred Stock 25,695,200 25,695,000
Series H Preferred Stock 2,796,000 2,796,000
Series I Preferred Stock 15,000,000 15,000,000
Series J Preferred Stock 500,000 500,000
Series Y Preferred Stock 87,000 87,000
Convertible notes payable 173,002,686 152,859,165
Options - 74,000,000
Warrants 45,047,293 57,047,293
Total 284,153,379 350,009,658 </t>
  </si>
  <si>
    <t>Derivative Liability (Tables)</t>
  </si>
  <si>
    <t>Schedule of Derivative Liabilities at Fair Value</t>
  </si>
  <si>
    <t xml:space="preserve">A summary of the transactions related
to the derivative liability for fiscal 2013 and 2012 is as follows:
2013
Derivative liability at July 1, 2012 $ 5,556
Decrease in fair value of derivative liability, recognized as other income (5,556 )
Derivative liability at June 30, 2013 $ -
2012
Derivative liability at July 1, 2011 $ 92,273
Issuance of embedded derivatives, recognized as debt discount 89,091
Decrease in fair value of derivative liability, recognized as other income (26,086 )
Reclassification of liability contracts to equity contracts (147,222 )
Conversion of notes payable (2,500 )
Derivative liability at June 30, 2012 $ 5,556 </t>
  </si>
  <si>
    <t>Schedule of Derivative Liabilities at Fair Value, Valuation Assumptions</t>
  </si>
  <si>
    <t>The Company used the Black-Scholes-Merton
method to determine the fair value of the derivative liability at each measurement dates, using the following assumptions:
2013 2012
Effective Exercise price - $0.0007-0.0009
Effective Market price - $0.0008-0.0018
Volatility - 233%-236%
Risk-free interest - 0.04%-0.05%
Terms - 1 day-23 months
Expected dividend rate - 0 %</t>
  </si>
  <si>
    <t>Stockholder's Deficit (Tables)</t>
  </si>
  <si>
    <t>Summary of Issuance of Shares of Common Stock Fair Value Transaction</t>
  </si>
  <si>
    <t xml:space="preserve">A summary of the issuance of shares
of Common Stock, related consideration and fair value of transaction, for fiscal 2012, is as follows:
Number of shares of common stock Fair Value at Issuance Fair Value At Issuance (per share)
Issuance to satisfy obligations. The fair value of the shares of the common stock were based on the quoted trading price on the date of grant. 5,000,000 $ 6,500 $ 0.001
Conversion of convertible notes payable. The fair value of the shares of the common stock were based on the conversion terms of the respective convertible notes. 5,000,000 25,000 0.005 A summary of the issuance of shares
of Common Stock, related consideration and fair value of transaction, for fiscal 2013, is as follows:
Number of shares of common stock Fair Value at Issuance Fair Value at Issuance (per share)
Shares issued to satisfy accrued compensation. The fair value of the shares of the common stock were based on the sale of common stock in a private placement. 100,000,000 $ 500,000 0.005
Conversion of convertible notes payable and accrued interest. The fair value of the shares of the common stock were based on the conversion terms of the respective convertible notes. 3,166,667 15,833 0.005
Shares issued pursuant to private placement 18,000,000 90,000 0.005
Shares issued pursuant to non-cash exercise of options to satisfy obligations. The fair value of the shares of the common stock were based on the exercise price of the stock options. 60,000,000 150,000 0.0025 </t>
  </si>
  <si>
    <t>Summary of Activity Related to Warrants</t>
  </si>
  <si>
    <t xml:space="preserve">The following is a summary of the Companys activity
related to its warrants between July 1, 2011 and June 30, 2013:
Warrants Weighted Average Price Per Share Weighted Average Remaining Contractual Term
Balance, July 1, 2011 49,500,000 $ 0.01 0.81
Granted 37,547,293 0.006
Exercised - -
Forfeitures (30,000,000 ) 0.02
Outstanding at June 30, 2012 57,047,293 0.02 2.19
Granted 7,000,000 0.025
Exercised - -
Forfeitures (19,000,000 ) 0.01
Outstanding and exercisable at June 30, 2013 45,047,293 $ 0.02 1.48 </t>
  </si>
  <si>
    <t>Schedule of Stock Options Activity</t>
  </si>
  <si>
    <t xml:space="preserve">The following is a summary of the Companys activity
related to its options between July 1, 2011 and June 30, 2013:
Options Weighted Average Price Per Share Weighted Average Remaining Contractual Term
Balance, July 1, 2011 86,000,000 $ 0.01 1.66
Granted - -
Exercised - -
Forfeitures (12,000,000 ) -
Outstanding at June 30, 2012 74,000,000 0.01 0.86
Granted - -
Exercised (60,000,000 ) -
Forfeitures (14,000,000 ) -
Outstanding and exercisable at June 30, 2013 - $ - </t>
  </si>
  <si>
    <t>Income Taxes (Tables)</t>
  </si>
  <si>
    <t>Schedule of Effective Income Tax Rate Reconciliation</t>
  </si>
  <si>
    <t>A reconciliation of the Companys effective tax rate
to the statutory federal rate is as follows:
Years Ended June 30,
2013 2012
Statutory federal rate -35.0 % -35.0 %
State income taxes net of federal income tax benefit -3.6 % -3.6 %
Permanent differences for tax purposes 66 % 23.7 %
Change in valuation allowance -27.4 % 14.9 %
Effective income tax rate: 0.0 % 0.0 %</t>
  </si>
  <si>
    <t>Schedule of Components of Deferred Tax Assets and Liabilities</t>
  </si>
  <si>
    <t xml:space="preserve">The components of the deferred tax assets and liabilities
are as follows:
June 30,
2013 2012
Deferred tax assets:
Net operating loss carryovers $ 10,263,000 $ 9,964,000
Total deferred tax assets 10,263,000 9,964,000
Valuation allowance (10,263,000 ) (9,964,000 )
Net deferred tax asset $ - $ - </t>
  </si>
  <si>
    <t>Organization, Description of Business and Going Concern (Details Narrative) - USD ($)</t>
  </si>
  <si>
    <t>Organization Description Of Business And Going Concern Details Narrative</t>
  </si>
  <si>
    <t>Assets</t>
  </si>
  <si>
    <t>Liabilities</t>
  </si>
  <si>
    <t>Gain from discontinued operations</t>
  </si>
  <si>
    <t>Working capital deficit</t>
  </si>
  <si>
    <t>Summary of Significant Accounting Policies (Details Narrative)</t>
  </si>
  <si>
    <t>Jun. 30, 2013USD ($)Segment</t>
  </si>
  <si>
    <t>Jun. 30, 2012USD ($)</t>
  </si>
  <si>
    <t>Jun. 23, 2012USD ($)</t>
  </si>
  <si>
    <t>Cash equivalents</t>
  </si>
  <si>
    <t>Cash, FDIC Insured Amount</t>
  </si>
  <si>
    <t>Convertible promissory notes</t>
  </si>
  <si>
    <t>Number of Operating Segments | Segment</t>
  </si>
  <si>
    <t>Summary of Significant Accounting Policies - Schedule of Calculation of Numerator and Denominator in Earnings Per Share (Details) - USD ($)</t>
  </si>
  <si>
    <t>Decrease in fair value of deriviative liabilities</t>
  </si>
  <si>
    <t>Preferred stock dividends</t>
  </si>
  <si>
    <t>Interest Expense on Convertible Notes</t>
  </si>
  <si>
    <t>Numerator for basic earnings per share- net loss from continuing operations attributable to common stockholders-as adjusted</t>
  </si>
  <si>
    <t>Denominator for basic earnings per share--weighted average shares</t>
  </si>
  <si>
    <t>Stock options</t>
  </si>
  <si>
    <t>Warrants</t>
  </si>
  <si>
    <t>Convertible Preferred Stock</t>
  </si>
  <si>
    <t>Denominator for diluted earnings per share--adjusted weighted-average shares and assumed conversions</t>
  </si>
  <si>
    <t>Net earnings (loss) per share-basic</t>
  </si>
  <si>
    <t>Net earnings (loss) per share-diluted</t>
  </si>
  <si>
    <t>Summary Of Significant Accounting Policies - Summary of Weighted-average Anti-dilutive Common Share Equivalents (Details) - shares</t>
  </si>
  <si>
    <t>Anti-dilutive common shares equivalents</t>
  </si>
  <si>
    <t>Convertible Notes Payable [Member]</t>
  </si>
  <si>
    <t>Options [Member]</t>
  </si>
  <si>
    <t>Warrants [Member]</t>
  </si>
  <si>
    <t>Derivative Liability - Schedule of Derivative Liabilities at Fair Value (Details) - USD ($)</t>
  </si>
  <si>
    <t>Derivative liability beginning of period</t>
  </si>
  <si>
    <t>Issuance of embedded derivatives, recognized as debt discount</t>
  </si>
  <si>
    <t>Decrease in fair value of derivative liability, recognized as other income</t>
  </si>
  <si>
    <t>Reclassification of liability contracts to equity contracts</t>
  </si>
  <si>
    <t>Conversion of notes payable</t>
  </si>
  <si>
    <t>Derivative liability end of period</t>
  </si>
  <si>
    <t>Schedule of Derivative Liabilities at Fair Value, Valuation Assumptions (Details) - $ / shares</t>
  </si>
  <si>
    <t>Effective Exercise price</t>
  </si>
  <si>
    <t>Effective Market price</t>
  </si>
  <si>
    <t>Volatility</t>
  </si>
  <si>
    <t>Terms (months)</t>
  </si>
  <si>
    <t>Expected dividend rate</t>
  </si>
  <si>
    <t>0.00%</t>
  </si>
  <si>
    <t>Minimum [Member]</t>
  </si>
  <si>
    <t>233.00%</t>
  </si>
  <si>
    <t>Risk-free interest</t>
  </si>
  <si>
    <t>0.04%</t>
  </si>
  <si>
    <t>1 day</t>
  </si>
  <si>
    <t>Maximum [Member]</t>
  </si>
  <si>
    <t>236.00%</t>
  </si>
  <si>
    <t>0.05%</t>
  </si>
  <si>
    <t>23 months</t>
  </si>
  <si>
    <t>Convertible Notes Payable and Note Payable (Details Narrative) - USD ($)</t>
  </si>
  <si>
    <t>Jun. 23, 2012</t>
  </si>
  <si>
    <t>Convertible notes payable</t>
  </si>
  <si>
    <t>Debt interest expense</t>
  </si>
  <si>
    <t>Proceeds from convertible debt</t>
  </si>
  <si>
    <t>Debt conversion shares issued</t>
  </si>
  <si>
    <t>Debt conversion amount</t>
  </si>
  <si>
    <t>Debt instrument discount recognized</t>
  </si>
  <si>
    <t>Equity Transaction [Member]</t>
  </si>
  <si>
    <t>Number of stock issued for satisfy obligations, shares</t>
  </si>
  <si>
    <t>Number of stock issued for satisfy obligations</t>
  </si>
  <si>
    <t>Increases in convertible notes payable</t>
  </si>
  <si>
    <t>Convertible Notes Payable [Member] | Convertible Note Converted Into Warrants [Member]</t>
  </si>
  <si>
    <t>Convertible debt instrument conversion price per share</t>
  </si>
  <si>
    <t>Debt conversion number of warrants issued</t>
  </si>
  <si>
    <t>Class of warrant expriation year</t>
  </si>
  <si>
    <t>3 years</t>
  </si>
  <si>
    <t>Convertible Notes Payable [Member] | Minimum [Member]</t>
  </si>
  <si>
    <t>Debt instrument interest rate percentage</t>
  </si>
  <si>
    <t>10.00%</t>
  </si>
  <si>
    <t>Convertible Notes Payable [Member] | Maximum [Member]</t>
  </si>
  <si>
    <t>18.00%</t>
  </si>
  <si>
    <t>Notes Payable [Member]</t>
  </si>
  <si>
    <t>8.00%</t>
  </si>
  <si>
    <t>16.00%</t>
  </si>
  <si>
    <t>Stockholder's Deficit (Details Narrative) - USD ($)</t>
  </si>
  <si>
    <t>Additional paid in capital adjustment</t>
  </si>
  <si>
    <t>Stock price per share</t>
  </si>
  <si>
    <t>Warrants [Member] | Related Party [Member]</t>
  </si>
  <si>
    <t>Debt conversion warrants issued</t>
  </si>
  <si>
    <t>Class of warrant or rights exercise price</t>
  </si>
  <si>
    <t>Warrants expire</t>
  </si>
  <si>
    <t>Fair value of warrants</t>
  </si>
  <si>
    <t>Warrants [Member] | Private Placement [Member]</t>
  </si>
  <si>
    <t>Warrants [Member] | Several Note Holders [Member]</t>
  </si>
  <si>
    <t>Fair value of warrants grant date per warrant</t>
  </si>
  <si>
    <t>Volatility rate</t>
  </si>
  <si>
    <t>232.00%</t>
  </si>
  <si>
    <t>Expected term</t>
  </si>
  <si>
    <t>Risk free interest rate</t>
  </si>
  <si>
    <t>0.03%</t>
  </si>
  <si>
    <t>Warrants [Member] | Several Consultants [Member]</t>
  </si>
  <si>
    <t>December 2013 and May 2017</t>
  </si>
  <si>
    <t>0.07%</t>
  </si>
  <si>
    <t>Share-based compensation number of shares awarded</t>
  </si>
  <si>
    <t>Share-based compensation cost related to non-vested awards not yet recognized</t>
  </si>
  <si>
    <t>Intrinsic value</t>
  </si>
  <si>
    <t>Minimum [Member] | Warrants [Member] | Several Consultants [Member]</t>
  </si>
  <si>
    <t>Maximum [Member] | Warrants [Member] | Several Consultants [Member]</t>
  </si>
  <si>
    <t>5 years</t>
  </si>
  <si>
    <t>Preferred stock, stated value per share</t>
  </si>
  <si>
    <t>Convertible preferred stock number of shares issued upon conversion</t>
  </si>
  <si>
    <t>Preferred stock dividend percentage</t>
  </si>
  <si>
    <t>Aggregate dividends payble</t>
  </si>
  <si>
    <t>Convertible preferred stock, conversion price</t>
  </si>
  <si>
    <t>Percentage of convertible preferred stock, lowest closing bid prices</t>
  </si>
  <si>
    <t>100.00%</t>
  </si>
  <si>
    <t>Convertible preferred stock trading days</t>
  </si>
  <si>
    <t>10 days</t>
  </si>
  <si>
    <t>Convertible preferred stock conversion percentage</t>
  </si>
  <si>
    <t>50.00%</t>
  </si>
  <si>
    <t>Series J Preferred Stock [Member] | Minimum [Member]</t>
  </si>
  <si>
    <t>Series J Preferred Stock [Member] | Maximum [Member]</t>
  </si>
  <si>
    <t>Preferred stock voting rights</t>
  </si>
  <si>
    <t>Stockholder's Deficit - Summary of Issuance of Shares of Common Stock Fair Value Transaction (Details) - USD ($)</t>
  </si>
  <si>
    <t>Stock issued during period shares</t>
  </si>
  <si>
    <t>Stock issued during period value</t>
  </si>
  <si>
    <t>Conversion of convertible notes payable</t>
  </si>
  <si>
    <t>Conversion of convertible notes payable value</t>
  </si>
  <si>
    <t>Conversion of convertible notes payable per share value</t>
  </si>
  <si>
    <t>Shares issued pursuant to private placement</t>
  </si>
  <si>
    <t>Shares issued pursuant to private placement value</t>
  </si>
  <si>
    <t>Shares issued pursuant to private placement per share value</t>
  </si>
  <si>
    <t>Shares issued pursuant to non-cash exercise of options to satisfy obligations</t>
  </si>
  <si>
    <t>Shares issued pursuant to non-cash exercise of options to satisfy obligations value</t>
  </si>
  <si>
    <t>Shares issued pursuant to non-cash exercise of options to satisfy obligations per share value</t>
  </si>
  <si>
    <t>Stockholder's Deficit - Summary of Activity Related to Warrants (Details) - $ / shares</t>
  </si>
  <si>
    <t>Jun. 30, 2011</t>
  </si>
  <si>
    <t>Warrants, Beginning balance</t>
  </si>
  <si>
    <t>Warrants, Granted</t>
  </si>
  <si>
    <t>Warrants, Exercised</t>
  </si>
  <si>
    <t>Warrants, Forfeitures</t>
  </si>
  <si>
    <t>Warrants, Ending balance</t>
  </si>
  <si>
    <t>Weighted Average Price Per Share, Beginning balance</t>
  </si>
  <si>
    <t>Weighted Average Price Per Share, Granted</t>
  </si>
  <si>
    <t>Weighted Average Price Per Share, Exercised</t>
  </si>
  <si>
    <t>Weighted Average Price Per Share, Forfeitures</t>
  </si>
  <si>
    <t>Weighted Average Price Per Share, Ending balance</t>
  </si>
  <si>
    <t>Weighted Average Remaining Contractual Term</t>
  </si>
  <si>
    <t>2 years 2 months 9 days</t>
  </si>
  <si>
    <t>9 months 22 days</t>
  </si>
  <si>
    <t>Weighted Average Remaining Contractual Term, Exercisable</t>
  </si>
  <si>
    <t>1 year 5 months 23 days</t>
  </si>
  <si>
    <t>Stockholder's Deficit - Schedule of Stock Options Activity (Details) - $ / shares</t>
  </si>
  <si>
    <t>Options, Beginning Balance</t>
  </si>
  <si>
    <t>Options, Granted</t>
  </si>
  <si>
    <t>Options, Exercised</t>
  </si>
  <si>
    <t>Options, Forfeitures</t>
  </si>
  <si>
    <t>Options, End Balance</t>
  </si>
  <si>
    <t>Weighted Average Price Per Shares, Beginning</t>
  </si>
  <si>
    <t>Weighted Average Price Per Shares, Granted</t>
  </si>
  <si>
    <t>Weighted Average Price Per Shares, Exercised</t>
  </si>
  <si>
    <t>Weighted Average Price Per Shares, Forfeitures</t>
  </si>
  <si>
    <t>Weighted Average Price Per Shares, End</t>
  </si>
  <si>
    <t>Weighted Average Remaining Contractual Term, Outstanding</t>
  </si>
  <si>
    <t>10 months 10 days</t>
  </si>
  <si>
    <t>1 year 7 months 28 days</t>
  </si>
  <si>
    <t>Income Tax (Details Narrative)</t>
  </si>
  <si>
    <t>Jun. 30, 2013USD ($)</t>
  </si>
  <si>
    <t>Net operating loss carryovers</t>
  </si>
  <si>
    <t>Change in valuation allowance</t>
  </si>
  <si>
    <t>Income Taxes - Schedule of Effective Income Tax Rate Reconciliation (Details)</t>
  </si>
  <si>
    <t>Statutory federal rate</t>
  </si>
  <si>
    <t>(35.00%)</t>
  </si>
  <si>
    <t>State income taxes net of federal income tax benefit</t>
  </si>
  <si>
    <t>(3.60%)</t>
  </si>
  <si>
    <t>Permanent differences for tax purposes</t>
  </si>
  <si>
    <t>66.00%</t>
  </si>
  <si>
    <t>23.70%</t>
  </si>
  <si>
    <t>(27.40%)</t>
  </si>
  <si>
    <t>14.90%</t>
  </si>
  <si>
    <t>Effective income tax rate</t>
  </si>
  <si>
    <t>Income Taxes - Schedule of Components of Deferred Tax Assets and Liabilities (Details) - USD ($)</t>
  </si>
  <si>
    <t>Total deferred tax assets</t>
  </si>
  <si>
    <t>Valuation allowance</t>
  </si>
  <si>
    <t>Net deferred tax asset</t>
  </si>
  <si>
    <t>Retaled Party Transaction (Details Narrative) - USD ($)</t>
  </si>
  <si>
    <t>Chairman of the Board and President [Member]</t>
  </si>
  <si>
    <t>Compensation expenses incurred</t>
  </si>
  <si>
    <t>Chief Operating Officer [Member]</t>
  </si>
  <si>
    <t>Number of warrants issued</t>
  </si>
  <si>
    <t>Fair value of warrant</t>
  </si>
  <si>
    <t>Warrants exercise price per share</t>
  </si>
  <si>
    <t>Officers' compensation</t>
  </si>
  <si>
    <t>Subsequent Events (Details Narrative) - USD ($)</t>
  </si>
  <si>
    <t>Jul. 29, 2015</t>
  </si>
  <si>
    <t>Jul. 27, 2015</t>
  </si>
  <si>
    <t>Nov. 28, 2014</t>
  </si>
  <si>
    <t>Oct. 06, 2014</t>
  </si>
  <si>
    <t>Mar. 25, 2014</t>
  </si>
  <si>
    <t>Mar. 12, 2014</t>
  </si>
  <si>
    <t>Oct. 09, 2014</t>
  </si>
  <si>
    <t>Sep. 17, 2014</t>
  </si>
  <si>
    <t>Jul. 21, 2014</t>
  </si>
  <si>
    <t>Outstanding liabilities</t>
  </si>
  <si>
    <t>Cancellation shares of common stock</t>
  </si>
  <si>
    <t>Subsequent Event [Member]</t>
  </si>
  <si>
    <t>Stock issued during period shares issued for services</t>
  </si>
  <si>
    <t>Stock issued during period value issued for services</t>
  </si>
  <si>
    <t>Common stock issued for settlement of accounts payable</t>
  </si>
  <si>
    <t>Percentage of claim amount and reasonable attorney fees divided to volume weighted average price</t>
  </si>
  <si>
    <t>75.00%</t>
  </si>
  <si>
    <t>Convertible promissory note principal amount</t>
  </si>
  <si>
    <t>Convertible promissory note maturing period</t>
  </si>
  <si>
    <t>6 months</t>
  </si>
  <si>
    <t>Percentage of convertible promissory note converted into common stock</t>
  </si>
  <si>
    <t>Affiliates collectively owned maximum number of common stock outstanding</t>
  </si>
  <si>
    <t>9.99%</t>
  </si>
  <si>
    <t>Total authorized capital stock</t>
  </si>
  <si>
    <t>Subsequent Event [Member] | C.K. Williams [Member]</t>
  </si>
  <si>
    <t>Exercisable price of option</t>
  </si>
  <si>
    <t>Percentage of exercisable price of option interest rate</t>
  </si>
  <si>
    <t>Exercisable price of option shares</t>
  </si>
  <si>
    <t>Subsequent Event [Member] | Thomas P. Murphy [Member]</t>
  </si>
  <si>
    <t>Bill of sale option agreement restricted shares of common stock</t>
  </si>
  <si>
    <t>Bill of sale executed amount</t>
  </si>
  <si>
    <t>Future minimum payment bill of sale</t>
  </si>
  <si>
    <t>Purchase price and release of escrowed</t>
  </si>
  <si>
    <t>Subsequent Event [Member] | IBC Funds, LLC [Member] | Settlement Agreement [Member]</t>
  </si>
  <si>
    <t>4.99%</t>
  </si>
  <si>
    <t>Percentage of oustanding liabilities claim amount</t>
  </si>
  <si>
    <t>Percentage of delinquent issuance shares increased</t>
  </si>
  <si>
    <t>5.00%</t>
  </si>
  <si>
    <t>Percentage of additional delinquent issuance shares</t>
  </si>
  <si>
    <t>Subsequent Event [Member] | Enterprise Solutions LLC [Member]</t>
  </si>
  <si>
    <t>Shares awarded</t>
  </si>
  <si>
    <t>Awarded shares issued</t>
  </si>
  <si>
    <t>Subsequent Event [Member] | World Market Ventures LLC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 formatCode="_(&quot;April &quot;#,##0_);_(&quot;April &quot;(#,##0)" numFmtId="170"/>
    <numFmt formatCode="_(&quot;May &quot;#,##0_);_(&quot;May &quot;(#,##0)" numFmtId="171"/>
    <numFmt formatCode="_(&quot;September &quot;#,##0_);_(&quot;Septem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082733</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6</v>
      </c>
    </row>
    <row spans="1:4" r="11">
      <c s="4" t="s" r="A11">
        <v>18</v>
      </c>
      <c s="4" t="s" r="B11">
        <v>19</v>
      </c>
    </row>
    <row spans="1:4" r="12">
      <c s="4" t="s" r="A12">
        <v>20</v>
      </c>
      <c s="4" t="s" r="B12">
        <v>21</v>
      </c>
    </row>
    <row spans="1:4" r="13">
      <c s="4" t="s" r="A13">
        <v>22</v>
      </c>
      <c s="4" t="s" r="B13">
        <v>23</v>
      </c>
    </row>
    <row spans="1:4" r="14">
      <c s="4" t="s" r="A14">
        <v>24</v>
      </c>
      <c s="6" t="n" r="D14">
        <v>236168</v>
      </c>
    </row>
    <row spans="1:4" r="15">
      <c s="4" t="s" r="A15">
        <v>25</v>
      </c>
      <c s="5" t="n" r="C15">
        <v>2037884787</v>
      </c>
    </row>
    <row spans="1:4" r="16">
      <c s="4" t="s" r="A16">
        <v>26</v>
      </c>
      <c s="4" t="s" r="B16">
        <v>27</v>
      </c>
    </row>
    <row spans="1:4" r="17">
      <c s="4" t="s" r="A17">
        <v>28</v>
      </c>
      <c s="4" t="s" r="B17">
        <v>29</v>
      </c>
    </row>
    <row spans="1:4" r="18">
      <c s="4" t="s" r="A18">
        <v>30</v>
      </c>
      <c s="5" t="n" r="B18">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t="s" r="A1">
        <v>173</v>
      </c>
      <c s="2" t="s" r="B1">
        <v>1</v>
      </c>
    </row>
    <row spans="1:2" r="2">
      <c s="2" t="s" r="B2">
        <v>2</v>
      </c>
    </row>
    <row spans="1:2" r="3">
      <c s="3" t="s" r="A3">
        <v>148</v>
      </c>
    </row>
    <row spans="1:2" r="4">
      <c s="4" t="s" r="A4">
        <v>174</v>
      </c>
      <c s="4" t="s" r="B4">
        <v>175</v>
      </c>
    </row>
    <row spans="1:2" r="5">
      <c s="4" t="s" r="A5">
        <v>176</v>
      </c>
      <c s="4" t="s" r="B5">
        <v>177</v>
      </c>
    </row>
    <row spans="1:2" r="6">
      <c s="4" t="s" r="A6">
        <v>178</v>
      </c>
      <c s="4" t="s" r="B6">
        <v>179</v>
      </c>
    </row>
    <row spans="1:2" r="7">
      <c s="4" t="s" r="A7">
        <v>180</v>
      </c>
      <c s="4" t="s" r="B7">
        <v>181</v>
      </c>
    </row>
    <row spans="1:2" r="8">
      <c s="4" t="s" r="A8">
        <v>182</v>
      </c>
      <c s="4" t="s" r="B8">
        <v>183</v>
      </c>
    </row>
    <row spans="1:2" r="9">
      <c s="4" t="s" r="A9">
        <v>164</v>
      </c>
      <c s="4" t="s" r="B9">
        <v>184</v>
      </c>
    </row>
    <row spans="1:2" r="10">
      <c s="4" t="s" r="A10">
        <v>185</v>
      </c>
      <c s="4" t="s" r="B10">
        <v>186</v>
      </c>
    </row>
    <row spans="1:2" r="11">
      <c s="4" t="s" r="A11">
        <v>187</v>
      </c>
      <c s="4" t="s" r="B11">
        <v>188</v>
      </c>
    </row>
    <row spans="1:2" r="12">
      <c s="4" t="s" r="A12">
        <v>189</v>
      </c>
      <c s="4" t="s" r="B12">
        <v>190</v>
      </c>
    </row>
    <row spans="1:2" r="13">
      <c s="4" t="s" r="A13">
        <v>191</v>
      </c>
      <c s="4" t="s" r="B13">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193</v>
      </c>
      <c s="2" t="s" r="B1">
        <v>1</v>
      </c>
    </row>
    <row spans="1:2" r="2">
      <c s="2" t="s" r="B2">
        <v>2</v>
      </c>
    </row>
    <row spans="1:2" r="3">
      <c s="3" t="s" r="A3">
        <v>148</v>
      </c>
    </row>
    <row spans="1:2" r="4">
      <c s="4" t="s" r="A4">
        <v>194</v>
      </c>
      <c s="4" t="s" r="B4">
        <v>195</v>
      </c>
    </row>
    <row spans="1:2" r="5">
      <c s="4" t="s" r="A5">
        <v>196</v>
      </c>
      <c s="4" t="s" r="B5">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198</v>
      </c>
      <c s="2" t="s" r="B1">
        <v>1</v>
      </c>
    </row>
    <row spans="1:2" r="2">
      <c s="2" t="s" r="B2">
        <v>2</v>
      </c>
    </row>
    <row spans="1:2" r="3">
      <c s="3" t="s" r="A3">
        <v>154</v>
      </c>
    </row>
    <row spans="1:2" r="4">
      <c s="4" t="s" r="A4">
        <v>199</v>
      </c>
      <c s="4" t="s" r="B4">
        <v>200</v>
      </c>
    </row>
    <row spans="1:2" r="5">
      <c s="4" t="s" r="A5">
        <v>201</v>
      </c>
      <c s="4" t="s" r="B5">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203</v>
      </c>
      <c s="2" t="s" r="B1">
        <v>1</v>
      </c>
    </row>
    <row spans="1:2" r="2">
      <c s="2" t="s" r="B2">
        <v>2</v>
      </c>
    </row>
    <row spans="1:2" r="3">
      <c s="3" t="s" r="A3">
        <v>161</v>
      </c>
    </row>
    <row spans="1:2" r="4">
      <c s="4" t="s" r="A4">
        <v>204</v>
      </c>
      <c s="4" t="s" r="B4">
        <v>205</v>
      </c>
    </row>
    <row spans="1:2" r="5">
      <c s="4" t="s" r="A5">
        <v>206</v>
      </c>
      <c s="4" t="s" r="B5">
        <v>207</v>
      </c>
    </row>
    <row spans="1:2" r="6">
      <c s="4" t="s" r="A6">
        <v>208</v>
      </c>
      <c s="4" t="s" r="B6">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10</v>
      </c>
      <c s="2" t="s" r="B1">
        <v>1</v>
      </c>
    </row>
    <row spans="1:2" r="2">
      <c s="2" t="s" r="B2">
        <v>2</v>
      </c>
    </row>
    <row spans="1:2" r="3">
      <c s="3" t="s" r="A3">
        <v>165</v>
      </c>
    </row>
    <row spans="1:2" r="4">
      <c s="4" t="s" r="A4">
        <v>211</v>
      </c>
      <c s="4" t="s" r="B4">
        <v>212</v>
      </c>
    </row>
    <row spans="1:2" r="5">
      <c s="4" t="s" r="A5">
        <v>213</v>
      </c>
      <c s="4" t="s" r="B5">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471</v>
      </c>
      <c s="6" t="n" r="C3">
        <v>10</v>
      </c>
    </row>
    <row spans="1:3" r="4">
      <c s="4" t="s" r="A4">
        <v>35</v>
      </c>
      <c s="5" t="n" r="B4">
        <v>471</v>
      </c>
      <c s="5" t="n" r="C4">
        <v>10</v>
      </c>
    </row>
    <row spans="1:3" r="5">
      <c s="4" t="s" r="A5">
        <v>36</v>
      </c>
      <c s="5" t="n" r="B5">
        <v>471</v>
      </c>
      <c s="5" t="n" r="C5">
        <v>10</v>
      </c>
    </row>
    <row spans="1:3" r="6">
      <c s="3" t="s" r="A6">
        <v>37</v>
      </c>
    </row>
    <row spans="1:3" r="7">
      <c s="4" t="s" r="A7">
        <v>38</v>
      </c>
      <c s="5" t="n" r="B7">
        <v>478716</v>
      </c>
      <c s="5" t="n" r="C7">
        <v>380964</v>
      </c>
    </row>
    <row spans="1:3" r="8">
      <c s="4" t="s" r="A8">
        <v>39</v>
      </c>
      <c s="5" t="n" r="B8">
        <v>751920</v>
      </c>
      <c s="5" t="n" r="C8">
        <v>1420400</v>
      </c>
    </row>
    <row spans="1:3" r="9">
      <c s="4" t="s" r="A9">
        <v>40</v>
      </c>
      <c s="6" t="n" r="B9">
        <v>1189183</v>
      </c>
      <c s="5" t="n" r="C9">
        <v>976039</v>
      </c>
    </row>
    <row spans="1:3" r="10">
      <c s="4" t="s" r="A10">
        <v>41</v>
      </c>
      <c s="5" t="n" r="C10">
        <v>1875581</v>
      </c>
    </row>
    <row spans="1:3" r="11">
      <c s="4" t="s" r="A11">
        <v>42</v>
      </c>
      <c s="6" t="n" r="B11">
        <v>1594311</v>
      </c>
      <c s="5" t="n" r="C11">
        <v>1495599</v>
      </c>
    </row>
    <row spans="1:3" r="12">
      <c s="4" t="s" r="A12">
        <v>43</v>
      </c>
      <c s="6" t="n" r="B12">
        <v>265241</v>
      </c>
      <c s="5" t="n" r="C12">
        <v>265241</v>
      </c>
    </row>
    <row spans="1:3" r="13">
      <c s="4" t="s" r="A13">
        <v>44</v>
      </c>
      <c s="5" t="n" r="C13">
        <v>5556</v>
      </c>
    </row>
    <row spans="1:3" r="14">
      <c s="4" t="s" r="A14">
        <v>45</v>
      </c>
      <c s="6" t="n" r="B14">
        <v>4279371</v>
      </c>
      <c s="5" t="n" r="C14">
        <v>6419380</v>
      </c>
    </row>
    <row spans="1:3" r="15">
      <c s="3" t="s" r="A15">
        <v>46</v>
      </c>
    </row>
    <row spans="1:3" r="16">
      <c s="4" t="s" r="A16">
        <v>47</v>
      </c>
      <c s="5" t="n" r="B16">
        <v>508383</v>
      </c>
      <c s="5" t="n" r="C16">
        <v>327216</v>
      </c>
    </row>
    <row spans="1:3" r="17">
      <c s="4" t="s" r="A17">
        <v>48</v>
      </c>
      <c s="5" t="n" r="B17">
        <v>35494241</v>
      </c>
      <c s="5" t="n" r="C17">
        <v>34562775</v>
      </c>
    </row>
    <row spans="1:3" r="18">
      <c s="4" t="s" r="A18">
        <v>49</v>
      </c>
      <c s="5" t="n" r="B18">
        <v>-40284196</v>
      </c>
      <c s="5" t="n" r="C18">
        <v>-41312033</v>
      </c>
    </row>
    <row spans="1:3" r="19">
      <c s="4" t="s" r="A19">
        <v>50</v>
      </c>
      <c s="5" t="n" r="B19">
        <v>-4278901</v>
      </c>
      <c s="5" t="n" r="C19">
        <v>-6419371</v>
      </c>
    </row>
    <row spans="1:3" r="20">
      <c s="4" t="s" r="A20">
        <v>51</v>
      </c>
      <c s="5" t="n" r="B20">
        <v>471</v>
      </c>
      <c s="5" t="n" r="C20">
        <v>10</v>
      </c>
    </row>
    <row spans="1:3" r="21">
      <c s="4" t="s" r="A21">
        <v>52</v>
      </c>
    </row>
    <row spans="1:3" r="22">
      <c s="3" t="s" r="A22">
        <v>46</v>
      </c>
    </row>
    <row spans="1:3" r="23">
      <c s="4" t="s" r="A23">
        <v>53</v>
      </c>
      <c s="5" t="n" r="B23">
        <v>1496</v>
      </c>
      <c s="5" t="n" r="C23">
        <v>1496</v>
      </c>
    </row>
    <row spans="1:3" r="24">
      <c s="4" t="s" r="A24">
        <v>54</v>
      </c>
    </row>
    <row spans="1:3" r="25">
      <c s="3" t="s" r="A25">
        <v>46</v>
      </c>
    </row>
    <row spans="1:3" r="26">
      <c s="4" t="s" r="A26">
        <v>53</v>
      </c>
      <c s="6" t="n" r="B26">
        <v>3</v>
      </c>
      <c s="6" t="n" r="C26">
        <v>3</v>
      </c>
    </row>
    <row spans="1:3" r="27">
      <c s="4" t="s" r="A27">
        <v>55</v>
      </c>
    </row>
    <row spans="1:3" r="28">
      <c s="3" t="s" r="A28">
        <v>46</v>
      </c>
    </row>
    <row spans="1:3" r="29">
      <c s="4" t="s" r="A29">
        <v>53</v>
      </c>
    </row>
    <row spans="1:3" r="30">
      <c s="4" t="s" r="A30">
        <v>56</v>
      </c>
    </row>
    <row spans="1:3" r="31">
      <c s="3" t="s" r="A31">
        <v>46</v>
      </c>
    </row>
    <row spans="1:3" r="32">
      <c s="4" t="s" r="A32">
        <v>53</v>
      </c>
    </row>
    <row spans="1:3" r="33">
      <c s="4" t="s" r="A33">
        <v>57</v>
      </c>
    </row>
    <row spans="1:3" r="34">
      <c s="3" t="s" r="A34">
        <v>46</v>
      </c>
    </row>
    <row spans="1:3" r="35">
      <c s="4" t="s" r="A35">
        <v>53</v>
      </c>
      <c s="6" t="n" r="B35">
        <v>1</v>
      </c>
      <c s="6" t="n" r="C35">
        <v>1</v>
      </c>
    </row>
    <row spans="1:3" r="36">
      <c s="4" t="s" r="A36">
        <v>58</v>
      </c>
    </row>
    <row spans="1:3" r="37">
      <c s="3" t="s" r="A37">
        <v>46</v>
      </c>
    </row>
    <row spans="1:3" r="38">
      <c s="4" t="s" r="A38">
        <v>53</v>
      </c>
    </row>
    <row spans="1:3" r="39">
      <c s="4" t="s" r="A39">
        <v>59</v>
      </c>
    </row>
    <row spans="1:3" r="40">
      <c s="3" t="s" r="A40">
        <v>46</v>
      </c>
    </row>
    <row spans="1:3" r="41">
      <c s="4" t="s" r="A41">
        <v>53</v>
      </c>
      <c s="6" t="n" r="B41">
        <v>1</v>
      </c>
      <c s="6" t="n" r="C41">
        <v>1</v>
      </c>
    </row>
    <row spans="1:3" r="42">
      <c s="4" t="s" r="A42">
        <v>60</v>
      </c>
    </row>
    <row spans="1:3" r="43">
      <c s="3" t="s" r="A43">
        <v>46</v>
      </c>
    </row>
    <row spans="1:3" r="44">
      <c s="4" t="s" r="A44">
        <v>53</v>
      </c>
      <c s="6" t="n" r="B44">
        <v>300</v>
      </c>
      <c s="6" t="n" r="C44">
        <v>300</v>
      </c>
    </row>
    <row spans="1:3" r="45">
      <c s="4" t="s" r="A45">
        <v>61</v>
      </c>
    </row>
    <row spans="1:3" r="46">
      <c s="3" t="s" r="A46">
        <v>46</v>
      </c>
    </row>
    <row spans="1:3" r="47">
      <c s="4" t="s" r="A47">
        <v>53</v>
      </c>
    </row>
    <row spans="1:3" r="48">
      <c s="4" t="s" r="A48">
        <v>62</v>
      </c>
    </row>
    <row spans="1:3" r="49">
      <c s="3" t="s" r="A49">
        <v>46</v>
      </c>
    </row>
    <row spans="1:3" r="50">
      <c s="4" t="s" r="A50">
        <v>53</v>
      </c>
      <c s="6" t="n" r="B50">
        <v>870</v>
      </c>
      <c s="6" t="n" r="C50">
        <v>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15</v>
      </c>
      <c s="2" t="s" r="B1">
        <v>1</v>
      </c>
    </row>
    <row spans="1:3" r="2">
      <c s="2" t="s" r="B2">
        <v>2</v>
      </c>
      <c s="2" t="s" r="C2">
        <v>32</v>
      </c>
    </row>
    <row spans="1:3" r="3">
      <c s="3" t="s" r="A3">
        <v>216</v>
      </c>
    </row>
    <row spans="1:3" r="4">
      <c s="4" t="s" r="A4">
        <v>217</v>
      </c>
      <c s="6" t="n" r="B4">
        <v>471</v>
      </c>
      <c s="6" t="n" r="C4">
        <v>10</v>
      </c>
    </row>
    <row spans="1:3" r="5">
      <c s="4" t="s" r="A5">
        <v>218</v>
      </c>
      <c s="5" t="n" r="B5">
        <v>1900000</v>
      </c>
    </row>
    <row spans="1:3" r="6">
      <c s="4" t="s" r="A6">
        <v>219</v>
      </c>
      <c s="5" t="n" r="B6">
        <v>1900000</v>
      </c>
    </row>
    <row spans="1:3" r="7">
      <c s="4" t="s" r="A7">
        <v>133</v>
      </c>
      <c s="5" t="n" r="B7">
        <v>-144539</v>
      </c>
      <c s="6" t="n" r="C7">
        <v>-281886</v>
      </c>
    </row>
    <row spans="1:3" r="8">
      <c s="4" t="s" r="A8">
        <v>220</v>
      </c>
      <c s="6" t="n" r="B8">
        <v>43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28"/>
    <col customWidth="1" max="3" min="3" width="21"/>
    <col customWidth="1" max="4" min="4" width="21"/>
  </cols>
  <sheetData>
    <row spans="1:4" r="1">
      <c s="1" t="s" r="A1">
        <v>221</v>
      </c>
      <c s="2" t="s" r="B1">
        <v>1</v>
      </c>
    </row>
    <row spans="1:4" r="2">
      <c s="2" t="s" r="B2">
        <v>222</v>
      </c>
      <c s="2" t="s" r="C2">
        <v>223</v>
      </c>
      <c s="2" t="s" r="D2">
        <v>224</v>
      </c>
    </row>
    <row spans="1:4" r="3">
      <c s="3" t="s" r="A3">
        <v>148</v>
      </c>
    </row>
    <row spans="1:4" r="4">
      <c s="4" t="s" r="A4">
        <v>225</v>
      </c>
    </row>
    <row spans="1:4" r="5">
      <c s="4" t="s" r="A5">
        <v>226</v>
      </c>
      <c s="6" t="n" r="B5">
        <v>250000</v>
      </c>
    </row>
    <row spans="1:4" r="6">
      <c s="4" t="s" r="A6">
        <v>227</v>
      </c>
      <c s="6" t="n" r="B6">
        <v>1600000</v>
      </c>
      <c s="6" t="n" r="C6">
        <v>1500000</v>
      </c>
      <c s="6" t="n" r="D6">
        <v>145000</v>
      </c>
    </row>
    <row spans="1:4" r="7">
      <c s="4" t="s" r="A7">
        <v>228</v>
      </c>
      <c s="5" t="n" r="B7">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29</v>
      </c>
      <c s="2" t="s" r="B1">
        <v>1</v>
      </c>
    </row>
    <row spans="1:3" r="2">
      <c s="2" t="s" r="B2">
        <v>2</v>
      </c>
      <c s="2" t="s" r="C2">
        <v>32</v>
      </c>
    </row>
    <row spans="1:3" r="3">
      <c s="3" t="s" r="A3">
        <v>148</v>
      </c>
    </row>
    <row spans="1:3" r="4">
      <c s="4" t="s" r="A4">
        <v>90</v>
      </c>
      <c s="6" t="n" r="B4">
        <v>1027837</v>
      </c>
      <c s="6" t="n" r="C4">
        <v>-1368009</v>
      </c>
    </row>
    <row spans="1:3" r="5">
      <c s="4" t="s" r="A5">
        <v>230</v>
      </c>
      <c s="5" t="n" r="B5">
        <v>5556</v>
      </c>
      <c s="5" t="n" r="C5">
        <v>26086</v>
      </c>
    </row>
    <row spans="1:3" r="6">
      <c s="4" t="s" r="A6">
        <v>231</v>
      </c>
      <c s="5" t="n" r="B6">
        <v>74800</v>
      </c>
      <c s="5" t="n" r="C6">
        <v>74800</v>
      </c>
    </row>
    <row spans="1:3" r="7">
      <c s="4" t="s" r="A7">
        <v>232</v>
      </c>
      <c s="5" t="n" r="B7">
        <v>179660</v>
      </c>
      <c s="5" t="n" r="C7">
        <v>164083</v>
      </c>
    </row>
    <row spans="1:3" r="8">
      <c s="4" t="s" r="A8">
        <v>233</v>
      </c>
      <c s="6" t="n" r="B8">
        <v>1287953</v>
      </c>
      <c s="6" t="n" r="C8">
        <v>-1103040</v>
      </c>
    </row>
    <row spans="1:3" r="9">
      <c s="4" t="s" r="A9">
        <v>234</v>
      </c>
      <c s="5" t="n" r="B9">
        <v>406222471</v>
      </c>
      <c s="5" t="n" r="C9">
        <v>325241193</v>
      </c>
    </row>
    <row spans="1:3" r="10">
      <c s="4" t="s" r="A10">
        <v>235</v>
      </c>
    </row>
    <row spans="1:3" r="11">
      <c s="4" t="s" r="A11">
        <v>236</v>
      </c>
    </row>
    <row spans="1:3" r="12">
      <c s="4" t="s" r="A12">
        <v>227</v>
      </c>
      <c s="6" t="n" r="B12">
        <v>171802684</v>
      </c>
    </row>
    <row spans="1:3" r="13">
      <c s="4" t="s" r="A13">
        <v>237</v>
      </c>
      <c s="6" t="n" r="B13">
        <v>66103400</v>
      </c>
    </row>
    <row spans="1:3" r="14">
      <c s="4" t="s" r="A14">
        <v>238</v>
      </c>
      <c s="5" t="n" r="B14">
        <v>644128555</v>
      </c>
      <c s="5" t="n" r="C14">
        <v>325241193</v>
      </c>
    </row>
    <row spans="1:3" r="15">
      <c s="4" t="s" r="A15">
        <v>239</v>
      </c>
      <c s="6" t="n" r="B15">
        <v>0</v>
      </c>
      <c s="6" t="n" r="C15">
        <v>0</v>
      </c>
    </row>
    <row spans="1:3" r="16">
      <c s="4" t="s" r="A16">
        <v>240</v>
      </c>
      <c s="6" t="n" r="B16">
        <v>0</v>
      </c>
      <c s="6" t="n" r="C16">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41</v>
      </c>
      <c s="2" t="s" r="B1">
        <v>1</v>
      </c>
    </row>
    <row spans="1:3" r="2">
      <c s="2" t="s" r="B2">
        <v>2</v>
      </c>
      <c s="2" t="s" r="C2">
        <v>32</v>
      </c>
    </row>
    <row spans="1:3" r="3">
      <c s="4" t="s" r="A3">
        <v>242</v>
      </c>
      <c s="5" t="n" r="B3">
        <v>284153379</v>
      </c>
      <c s="5" t="n" r="C3">
        <v>350009658</v>
      </c>
    </row>
    <row spans="1:3" r="4">
      <c s="4" t="s" r="A4">
        <v>52</v>
      </c>
    </row>
    <row spans="1:3" r="5">
      <c s="4" t="s" r="A5">
        <v>242</v>
      </c>
      <c s="5" t="n" r="B5">
        <v>2992000</v>
      </c>
      <c s="5" t="n" r="C5">
        <v>2992000</v>
      </c>
    </row>
    <row spans="1:3" r="6">
      <c s="4" t="s" r="A6">
        <v>54</v>
      </c>
    </row>
    <row spans="1:3" r="7">
      <c s="4" t="s" r="A7">
        <v>242</v>
      </c>
      <c s="5" t="n" r="B7">
        <v>33200</v>
      </c>
      <c s="5" t="n" r="C7">
        <v>33200</v>
      </c>
    </row>
    <row spans="1:3" r="8">
      <c s="4" t="s" r="A8">
        <v>55</v>
      </c>
    </row>
    <row spans="1:3" r="9">
      <c s="4" t="s" r="A9">
        <v>242</v>
      </c>
      <c s="5" t="n" r="B9">
        <v>19000000</v>
      </c>
      <c s="5" t="n" r="C9">
        <v>19000000</v>
      </c>
    </row>
    <row spans="1:3" r="10">
      <c s="4" t="s" r="A10">
        <v>57</v>
      </c>
    </row>
    <row spans="1:3" r="11">
      <c s="4" t="s" r="A11">
        <v>242</v>
      </c>
      <c s="5" t="n" r="B11">
        <v>25695200</v>
      </c>
      <c s="5" t="n" r="C11">
        <v>25695000</v>
      </c>
    </row>
    <row spans="1:3" r="12">
      <c s="4" t="s" r="A12">
        <v>59</v>
      </c>
    </row>
    <row spans="1:3" r="13">
      <c s="4" t="s" r="A13">
        <v>242</v>
      </c>
      <c s="5" t="n" r="B13">
        <v>2796000</v>
      </c>
      <c s="5" t="n" r="C13">
        <v>2796000</v>
      </c>
    </row>
    <row spans="1:3" r="14">
      <c s="4" t="s" r="A14">
        <v>60</v>
      </c>
    </row>
    <row spans="1:3" r="15">
      <c s="4" t="s" r="A15">
        <v>242</v>
      </c>
      <c s="5" t="n" r="B15">
        <v>15000000</v>
      </c>
      <c s="5" t="n" r="C15">
        <v>15000000</v>
      </c>
    </row>
    <row spans="1:3" r="16">
      <c s="4" t="s" r="A16">
        <v>61</v>
      </c>
    </row>
    <row spans="1:3" r="17">
      <c s="4" t="s" r="A17">
        <v>242</v>
      </c>
      <c s="5" t="n" r="B17">
        <v>500000</v>
      </c>
      <c s="5" t="n" r="C17">
        <v>500000</v>
      </c>
    </row>
    <row spans="1:3" r="18">
      <c s="4" t="s" r="A18">
        <v>62</v>
      </c>
    </row>
    <row spans="1:3" r="19">
      <c s="4" t="s" r="A19">
        <v>242</v>
      </c>
      <c s="5" t="n" r="B19">
        <v>87000</v>
      </c>
      <c s="5" t="n" r="C19">
        <v>87000</v>
      </c>
    </row>
    <row spans="1:3" r="20">
      <c s="4" t="s" r="A20">
        <v>243</v>
      </c>
    </row>
    <row spans="1:3" r="21">
      <c s="4" t="s" r="A21">
        <v>242</v>
      </c>
      <c s="5" t="n" r="B21">
        <v>173002686</v>
      </c>
      <c s="5" t="n" r="C21">
        <v>152859165</v>
      </c>
    </row>
    <row spans="1:3" r="22">
      <c s="4" t="s" r="A22">
        <v>244</v>
      </c>
    </row>
    <row spans="1:3" r="23">
      <c s="4" t="s" r="A23">
        <v>242</v>
      </c>
      <c s="5" t="n" r="C23">
        <v>74000000</v>
      </c>
    </row>
    <row spans="1:3" r="24">
      <c s="4" t="s" r="A24">
        <v>245</v>
      </c>
    </row>
    <row spans="1:3" r="25">
      <c s="4" t="s" r="A25">
        <v>242</v>
      </c>
      <c s="5" t="n" r="B25">
        <v>45047293</v>
      </c>
      <c s="5" t="n" r="C25">
        <v>5704729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46</v>
      </c>
      <c s="2" t="s" r="B1">
        <v>1</v>
      </c>
    </row>
    <row spans="1:3" r="2">
      <c s="2" t="s" r="B2">
        <v>2</v>
      </c>
      <c s="2" t="s" r="C2">
        <v>32</v>
      </c>
    </row>
    <row spans="1:3" r="3">
      <c s="3" t="s" r="A3">
        <v>154</v>
      </c>
    </row>
    <row spans="1:3" r="4">
      <c s="4" t="s" r="A4">
        <v>247</v>
      </c>
      <c s="6" t="n" r="B4">
        <v>5556</v>
      </c>
      <c s="6" t="n" r="C4">
        <v>92273</v>
      </c>
    </row>
    <row spans="1:3" r="5">
      <c s="4" t="s" r="A5">
        <v>248</v>
      </c>
      <c s="5" t="n" r="C5">
        <v>89091</v>
      </c>
    </row>
    <row spans="1:3" r="6">
      <c s="4" t="s" r="A6">
        <v>249</v>
      </c>
      <c s="5" t="n" r="B6">
        <v>-5556</v>
      </c>
      <c s="5" t="n" r="C6">
        <v>-26086</v>
      </c>
    </row>
    <row spans="1:3" r="7">
      <c s="4" t="s" r="A7">
        <v>250</v>
      </c>
      <c s="5" t="n" r="C7">
        <v>-147222</v>
      </c>
    </row>
    <row spans="1:3" r="8">
      <c s="4" t="s" r="A8">
        <v>251</v>
      </c>
      <c s="5" t="n" r="C8">
        <v>-2500</v>
      </c>
    </row>
    <row spans="1:3" r="9">
      <c s="4" t="s" r="A9">
        <v>252</v>
      </c>
      <c s="6" t="n" r="B9">
        <v>5556</v>
      </c>
      <c s="6" t="n" r="C9">
        <v>55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53</v>
      </c>
      <c s="2" t="s" r="B1">
        <v>1</v>
      </c>
    </row>
    <row spans="1:3" r="2">
      <c s="2" t="s" r="B2">
        <v>2</v>
      </c>
      <c s="2" t="s" r="C2">
        <v>32</v>
      </c>
    </row>
    <row spans="1:3" r="3">
      <c s="4" t="s" r="A3">
        <v>254</v>
      </c>
    </row>
    <row spans="1:3" r="4">
      <c s="4" t="s" r="A4">
        <v>255</v>
      </c>
    </row>
    <row spans="1:3" r="5">
      <c s="4" t="s" r="A5">
        <v>256</v>
      </c>
    </row>
    <row spans="1:3" r="6">
      <c s="4" t="s" r="A6">
        <v>257</v>
      </c>
    </row>
    <row spans="1:3" r="7">
      <c s="4" t="s" r="A7">
        <v>258</v>
      </c>
      <c s="4" t="s" r="B7">
        <v>259</v>
      </c>
      <c s="4" t="s" r="C7">
        <v>259</v>
      </c>
    </row>
    <row spans="1:3" r="8">
      <c s="4" t="s" r="A8">
        <v>260</v>
      </c>
    </row>
    <row spans="1:3" r="9">
      <c s="4" t="s" r="A9">
        <v>254</v>
      </c>
      <c s="9" t="n" r="C9">
        <v>0.0007</v>
      </c>
    </row>
    <row spans="1:3" r="10">
      <c s="4" t="s" r="A10">
        <v>255</v>
      </c>
      <c s="9" t="n" r="C10">
        <v>0.0008</v>
      </c>
    </row>
    <row spans="1:3" r="11">
      <c s="4" t="s" r="A11">
        <v>256</v>
      </c>
      <c s="4" t="s" r="C11">
        <v>261</v>
      </c>
    </row>
    <row spans="1:3" r="12">
      <c s="4" t="s" r="A12">
        <v>262</v>
      </c>
      <c s="4" t="s" r="C12">
        <v>263</v>
      </c>
    </row>
    <row spans="1:3" r="13">
      <c s="4" t="s" r="A13">
        <v>257</v>
      </c>
      <c s="4" t="s" r="C13">
        <v>264</v>
      </c>
    </row>
    <row spans="1:3" r="14">
      <c s="4" t="s" r="A14">
        <v>265</v>
      </c>
    </row>
    <row spans="1:3" r="15">
      <c s="4" t="s" r="A15">
        <v>254</v>
      </c>
      <c s="9" t="n" r="C15">
        <v>0.0009</v>
      </c>
    </row>
    <row spans="1:3" r="16">
      <c s="4" t="s" r="A16">
        <v>255</v>
      </c>
      <c s="9" t="n" r="C16">
        <v>0.0018</v>
      </c>
    </row>
    <row spans="1:3" r="17">
      <c s="4" t="s" r="A17">
        <v>256</v>
      </c>
      <c s="4" t="s" r="C17">
        <v>266</v>
      </c>
    </row>
    <row spans="1:3" r="18">
      <c s="4" t="s" r="A18">
        <v>262</v>
      </c>
      <c s="4" t="s" r="C18">
        <v>267</v>
      </c>
    </row>
    <row spans="1:3" r="19">
      <c s="4" t="s" r="A19">
        <v>257</v>
      </c>
      <c s="4" t="s" r="C19">
        <v>2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269</v>
      </c>
      <c s="2" t="s" r="B1">
        <v>1</v>
      </c>
    </row>
    <row spans="1:4" r="2">
      <c s="2" t="s" r="B2">
        <v>2</v>
      </c>
      <c s="2" t="s" r="C2">
        <v>32</v>
      </c>
      <c s="2" t="s" r="D2">
        <v>270</v>
      </c>
    </row>
    <row spans="1:4" r="3">
      <c s="4" t="s" r="A3">
        <v>271</v>
      </c>
      <c s="6" t="n" r="B3">
        <v>1600000</v>
      </c>
      <c s="6" t="n" r="C3">
        <v>1500000</v>
      </c>
      <c s="6" t="n" r="D3">
        <v>145000</v>
      </c>
    </row>
    <row spans="1:4" r="4">
      <c s="4" t="s" r="A4">
        <v>40</v>
      </c>
      <c s="5" t="n" r="B4">
        <v>273000</v>
      </c>
      <c s="6" t="n" r="C4">
        <v>385000</v>
      </c>
    </row>
    <row spans="1:4" r="5">
      <c s="4" t="s" r="A5">
        <v>272</v>
      </c>
      <c s="5" t="n" r="B5">
        <v>50000</v>
      </c>
    </row>
    <row spans="1:4" r="6">
      <c s="4" t="s" r="A6">
        <v>273</v>
      </c>
      <c s="5" t="n" r="B6">
        <v>55000</v>
      </c>
      <c s="6" t="n" r="C6">
        <v>237000</v>
      </c>
    </row>
    <row spans="1:4" r="7">
      <c s="4" t="s" r="A7">
        <v>274</v>
      </c>
      <c s="5" t="n" r="C7">
        <v>5000000</v>
      </c>
    </row>
    <row spans="1:4" r="8">
      <c s="4" t="s" r="A8">
        <v>275</v>
      </c>
      <c s="5" t="n" r="B8">
        <v>15833</v>
      </c>
      <c s="6" t="n" r="C8">
        <v>25000</v>
      </c>
    </row>
    <row spans="1:4" r="9">
      <c s="4" t="s" r="A9">
        <v>276</v>
      </c>
      <c s="5" t="n" r="B9">
        <v>0</v>
      </c>
      <c s="5" t="n" r="C9">
        <v>89000</v>
      </c>
    </row>
    <row spans="1:4" r="10">
      <c s="4" t="s" r="A10">
        <v>127</v>
      </c>
      <c s="5" t="n" r="B10">
        <v>3712</v>
      </c>
      <c s="5" t="n" r="C10">
        <v>159108</v>
      </c>
    </row>
    <row spans="1:4" r="11">
      <c s="4" t="s" r="A11">
        <v>277</v>
      </c>
    </row>
    <row spans="1:4" r="12">
      <c s="4" t="s" r="A12">
        <v>40</v>
      </c>
      <c s="5" t="n" r="B12">
        <v>5833</v>
      </c>
    </row>
    <row spans="1:4" r="13">
      <c s="4" t="s" r="A13">
        <v>273</v>
      </c>
      <c s="6" t="n" r="B13">
        <v>55000</v>
      </c>
      <c s="6" t="n" r="C13">
        <v>237000</v>
      </c>
    </row>
    <row spans="1:4" r="14">
      <c s="4" t="s" r="A14">
        <v>274</v>
      </c>
      <c s="5" t="n" r="B14">
        <v>3166167</v>
      </c>
      <c s="5" t="n" r="C14">
        <v>5000000</v>
      </c>
    </row>
    <row spans="1:4" r="15">
      <c s="4" t="s" r="A15">
        <v>275</v>
      </c>
      <c s="6" t="n" r="B15">
        <v>10000</v>
      </c>
      <c s="6" t="n" r="C15">
        <v>25000</v>
      </c>
    </row>
    <row spans="1:4" r="16">
      <c s="4" t="s" r="A16">
        <v>278</v>
      </c>
      <c s="5" t="n" r="C16">
        <v>5000000</v>
      </c>
    </row>
    <row spans="1:4" r="17">
      <c s="4" t="s" r="A17">
        <v>279</v>
      </c>
      <c s="6" t="n" r="C17">
        <v>6500</v>
      </c>
    </row>
    <row spans="1:4" r="18">
      <c s="4" t="s" r="A18">
        <v>127</v>
      </c>
      <c s="5" t="n" r="B18">
        <v>3700</v>
      </c>
      <c s="6" t="n" r="C18">
        <v>159000</v>
      </c>
    </row>
    <row spans="1:4" r="19">
      <c s="4" t="s" r="A19">
        <v>243</v>
      </c>
    </row>
    <row spans="1:4" r="20">
      <c s="4" t="s" r="A20">
        <v>40</v>
      </c>
      <c s="5" t="n" r="B20">
        <v>100000</v>
      </c>
    </row>
    <row spans="1:4" r="21">
      <c s="4" t="s" r="A21">
        <v>280</v>
      </c>
      <c s="5" t="n" r="B21">
        <v>1500000</v>
      </c>
    </row>
    <row spans="1:4" r="22">
      <c s="4" t="s" r="A22">
        <v>272</v>
      </c>
      <c s="5" t="n" r="B22">
        <v>50000</v>
      </c>
    </row>
    <row spans="1:4" r="23">
      <c s="4" t="s" r="A23">
        <v>281</v>
      </c>
    </row>
    <row spans="1:4" r="24">
      <c s="4" t="s" r="A24">
        <v>271</v>
      </c>
      <c s="6" t="n" r="B24">
        <v>192000</v>
      </c>
    </row>
    <row spans="1:4" r="25">
      <c s="4" t="s" r="A25">
        <v>282</v>
      </c>
      <c s="7" t="n" r="B25">
        <v>0.025</v>
      </c>
    </row>
    <row spans="1:4" r="26">
      <c s="4" t="s" r="A26">
        <v>283</v>
      </c>
      <c s="5" t="n" r="B26">
        <v>19200000</v>
      </c>
    </row>
    <row spans="1:4" r="27">
      <c s="4" t="s" r="A27">
        <v>284</v>
      </c>
      <c s="4" t="s" r="B27">
        <v>285</v>
      </c>
    </row>
    <row spans="1:4" r="28">
      <c s="4" t="s" r="A28">
        <v>286</v>
      </c>
    </row>
    <row spans="1:4" r="29">
      <c s="4" t="s" r="A29">
        <v>287</v>
      </c>
      <c s="4" t="s" r="B29">
        <v>288</v>
      </c>
    </row>
    <row spans="1:4" r="30">
      <c s="4" t="s" r="A30">
        <v>282</v>
      </c>
      <c s="10" t="n" r="B30">
        <v>0.0006400000000000001</v>
      </c>
    </row>
    <row spans="1:4" r="31">
      <c s="4" t="s" r="A31">
        <v>289</v>
      </c>
    </row>
    <row spans="1:4" r="32">
      <c s="4" t="s" r="A32">
        <v>287</v>
      </c>
      <c s="4" t="s" r="B32">
        <v>290</v>
      </c>
    </row>
    <row spans="1:4" r="33">
      <c s="4" t="s" r="A33">
        <v>282</v>
      </c>
      <c s="9" t="n" r="B33">
        <v>0.0267</v>
      </c>
    </row>
    <row spans="1:4" r="34">
      <c s="4" t="s" r="A34">
        <v>291</v>
      </c>
    </row>
    <row spans="1:4" r="35">
      <c s="4" t="s" r="A35">
        <v>287</v>
      </c>
      <c s="4" t="s" r="B35">
        <v>292</v>
      </c>
      <c s="4" t="s" r="C35">
        <v>293</v>
      </c>
    </row>
    <row spans="1:4" r="36">
      <c s="4" t="s" r="A36">
        <v>40</v>
      </c>
      <c s="6" t="n" r="B36">
        <v>1200000</v>
      </c>
      <c s="6" t="n" r="C36">
        <v>976000</v>
      </c>
    </row>
    <row spans="1:4" r="37">
      <c s="4" t="s" r="A37">
        <v>43</v>
      </c>
      <c s="5" t="n" r="B37">
        <v>265000</v>
      </c>
      <c s="6" t="n" r="C37">
        <v>265000</v>
      </c>
    </row>
    <row spans="1:4" r="38">
      <c s="4" t="s" r="A38">
        <v>273</v>
      </c>
      <c s="6" t="n" r="B38">
        <v>3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8"/>
    <col customWidth="1" max="2" min="2" width="27"/>
    <col customWidth="1" max="3" min="3" width="14"/>
  </cols>
  <sheetData>
    <row spans="1:3" r="1">
      <c s="1" t="s" r="A1">
        <v>294</v>
      </c>
      <c s="2" t="s" r="B1">
        <v>1</v>
      </c>
    </row>
    <row spans="1:3" r="2">
      <c s="2" t="s" r="B2">
        <v>2</v>
      </c>
      <c s="2" t="s" r="C2">
        <v>32</v>
      </c>
    </row>
    <row spans="1:3" r="3">
      <c s="4" t="s" r="A3">
        <v>295</v>
      </c>
      <c s="6" t="n" r="B3">
        <v>282000</v>
      </c>
    </row>
    <row spans="1:3" r="4">
      <c s="4" t="s" r="A4">
        <v>296</v>
      </c>
    </row>
    <row spans="1:3" r="5">
      <c s="4" t="s" r="A5">
        <v>297</v>
      </c>
    </row>
    <row spans="1:3" r="6">
      <c s="4" t="s" r="A6">
        <v>298</v>
      </c>
      <c s="5" t="n" r="C6">
        <v>5000000</v>
      </c>
    </row>
    <row spans="1:3" r="7">
      <c s="4" t="s" r="A7">
        <v>299</v>
      </c>
      <c s="7" t="n" r="B7">
        <v>0.025</v>
      </c>
    </row>
    <row spans="1:3" r="8">
      <c s="4" t="s" r="A8">
        <v>300</v>
      </c>
      <c s="11" t="n" r="B8">
        <v>2013</v>
      </c>
    </row>
    <row spans="1:3" r="9">
      <c s="4" t="s" r="A9">
        <v>301</v>
      </c>
      <c s="6" t="n" r="B9">
        <v>9500</v>
      </c>
    </row>
    <row spans="1:3" r="10">
      <c s="4" t="s" r="A10">
        <v>302</v>
      </c>
    </row>
    <row spans="1:3" r="11">
      <c s="4" t="s" r="A11">
        <v>298</v>
      </c>
      <c s="5" t="n" r="B11">
        <v>7000000</v>
      </c>
    </row>
    <row spans="1:3" r="12">
      <c s="4" t="s" r="A12">
        <v>299</v>
      </c>
      <c s="7" t="n" r="B12">
        <v>0.025</v>
      </c>
    </row>
    <row spans="1:3" r="13">
      <c s="4" t="s" r="A13">
        <v>303</v>
      </c>
    </row>
    <row spans="1:3" r="14">
      <c s="4" t="s" r="A14">
        <v>298</v>
      </c>
      <c s="5" t="n" r="C14">
        <v>15333333</v>
      </c>
    </row>
    <row spans="1:3" r="15">
      <c s="4" t="s" r="A15">
        <v>299</v>
      </c>
      <c s="7" t="n" r="B15">
        <v>0.025</v>
      </c>
    </row>
    <row spans="1:3" r="16">
      <c s="4" t="s" r="A16">
        <v>300</v>
      </c>
      <c s="12" t="n" r="B16">
        <v>2015</v>
      </c>
    </row>
    <row spans="1:3" r="17">
      <c s="4" t="s" r="A17">
        <v>304</v>
      </c>
      <c s="7" t="n" r="B17">
        <v>0.006</v>
      </c>
    </row>
    <row spans="1:3" r="18">
      <c s="4" t="s" r="A18">
        <v>301</v>
      </c>
      <c s="6" t="n" r="B18">
        <v>92000</v>
      </c>
    </row>
    <row spans="1:3" r="19">
      <c s="4" t="s" r="A19">
        <v>296</v>
      </c>
      <c s="7" t="n" r="B19">
        <v>0.007</v>
      </c>
    </row>
    <row spans="1:3" r="20">
      <c s="4" t="s" r="A20">
        <v>305</v>
      </c>
      <c s="4" t="s" r="B20">
        <v>306</v>
      </c>
    </row>
    <row spans="1:3" r="21">
      <c s="4" t="s" r="A21">
        <v>307</v>
      </c>
      <c s="4" t="s" r="B21">
        <v>285</v>
      </c>
    </row>
    <row spans="1:3" r="22">
      <c s="4" t="s" r="A22">
        <v>308</v>
      </c>
      <c s="4" t="s" r="B22">
        <v>309</v>
      </c>
    </row>
    <row spans="1:3" r="23">
      <c s="4" t="s" r="A23">
        <v>310</v>
      </c>
    </row>
    <row spans="1:3" r="24">
      <c s="4" t="s" r="A24">
        <v>298</v>
      </c>
      <c s="5" t="n" r="C24">
        <v>17213960</v>
      </c>
    </row>
    <row spans="1:3" r="25">
      <c s="4" t="s" r="A25">
        <v>300</v>
      </c>
      <c s="4" t="s" r="B25">
        <v>311</v>
      </c>
    </row>
    <row spans="1:3" r="26">
      <c s="4" t="s" r="A26">
        <v>304</v>
      </c>
      <c s="7" t="n" r="B26">
        <v>0.006</v>
      </c>
    </row>
    <row spans="1:3" r="27">
      <c s="4" t="s" r="A27">
        <v>301</v>
      </c>
      <c s="6" t="n" r="B27">
        <v>100784</v>
      </c>
    </row>
    <row spans="1:3" r="28">
      <c s="4" t="s" r="A28">
        <v>296</v>
      </c>
      <c s="7" t="n" r="B28">
        <v>0.007</v>
      </c>
    </row>
    <row spans="1:3" r="29">
      <c s="4" t="s" r="A29">
        <v>305</v>
      </c>
      <c s="4" t="s" r="B29">
        <v>306</v>
      </c>
    </row>
    <row spans="1:3" r="30">
      <c s="4" t="s" r="A30">
        <v>308</v>
      </c>
      <c s="4" t="s" r="B30">
        <v>312</v>
      </c>
    </row>
    <row spans="1:3" r="31">
      <c s="4" t="s" r="A31">
        <v>244</v>
      </c>
    </row>
    <row spans="1:3" r="32">
      <c s="4" t="s" r="A32">
        <v>313</v>
      </c>
      <c s="5" t="n" r="B32">
        <v>5000000</v>
      </c>
    </row>
    <row spans="1:3" r="33">
      <c s="4" t="s" r="A33">
        <v>314</v>
      </c>
      <c s="6" t="n" r="B33">
        <v>0</v>
      </c>
    </row>
    <row spans="1:3" r="34">
      <c s="4" t="s" r="A34">
        <v>315</v>
      </c>
      <c s="6" t="n" r="B34">
        <v>0</v>
      </c>
    </row>
    <row spans="1:3" r="35">
      <c s="4" t="s" r="A35">
        <v>260</v>
      </c>
    </row>
    <row spans="1:3" r="36">
      <c s="4" t="s" r="A36">
        <v>296</v>
      </c>
      <c s="9" t="n" r="C36">
        <v>0.0008</v>
      </c>
    </row>
    <row spans="1:3" r="37">
      <c s="4" t="s" r="A37">
        <v>316</v>
      </c>
    </row>
    <row spans="1:3" r="38">
      <c s="4" t="s" r="A38">
        <v>299</v>
      </c>
      <c s="7" t="n" r="B38">
        <v>0.025</v>
      </c>
    </row>
    <row spans="1:3" r="39">
      <c s="4" t="s" r="A39">
        <v>307</v>
      </c>
      <c s="4" t="s" r="B39">
        <v>285</v>
      </c>
    </row>
    <row spans="1:3" r="40">
      <c s="4" t="s" r="A40">
        <v>265</v>
      </c>
    </row>
    <row spans="1:3" r="41">
      <c s="4" t="s" r="A41">
        <v>296</v>
      </c>
      <c s="9" t="n" r="C41">
        <v>0.0018</v>
      </c>
    </row>
    <row spans="1:3" r="42">
      <c s="4" t="s" r="A42">
        <v>317</v>
      </c>
    </row>
    <row spans="1:3" r="43">
      <c s="4" t="s" r="A43">
        <v>299</v>
      </c>
      <c s="7" t="n" r="B43">
        <v>0.005</v>
      </c>
    </row>
    <row spans="1:3" r="44">
      <c s="4" t="s" r="A44">
        <v>307</v>
      </c>
      <c s="4" t="s" r="B44">
        <v>318</v>
      </c>
    </row>
    <row spans="1:3" r="45">
      <c s="4" t="s" r="A45">
        <v>52</v>
      </c>
    </row>
    <row spans="1:3" r="46">
      <c s="4" t="s" r="A46">
        <v>319</v>
      </c>
      <c s="6" t="n" r="B46">
        <v>5</v>
      </c>
    </row>
    <row spans="1:3" r="47">
      <c s="4" t="s" r="A47">
        <v>320</v>
      </c>
      <c s="5" t="n" r="B47">
        <v>20</v>
      </c>
    </row>
    <row spans="1:3" r="48">
      <c s="4" t="s" r="A48">
        <v>321</v>
      </c>
      <c s="4" t="s" r="B48">
        <v>288</v>
      </c>
    </row>
    <row spans="1:3" r="49">
      <c s="4" t="s" r="A49">
        <v>322</v>
      </c>
      <c s="6" t="n" r="B49">
        <v>448800</v>
      </c>
    </row>
    <row spans="1:3" r="50">
      <c s="4" t="s" r="A50">
        <v>54</v>
      </c>
    </row>
    <row spans="1:3" r="51">
      <c s="4" t="s" r="A51">
        <v>319</v>
      </c>
      <c s="6" t="n" r="B51">
        <v>30</v>
      </c>
    </row>
    <row spans="1:3" r="52">
      <c s="4" t="s" r="A52">
        <v>320</v>
      </c>
      <c s="5" t="n" r="B52">
        <v>100</v>
      </c>
    </row>
    <row spans="1:3" r="53">
      <c s="4" t="s" r="A53">
        <v>55</v>
      </c>
    </row>
    <row spans="1:3" r="54">
      <c s="4" t="s" r="A54">
        <v>319</v>
      </c>
      <c s="6" t="n" r="B54">
        <v>25000</v>
      </c>
    </row>
    <row spans="1:3" r="55">
      <c s="4" t="s" r="A55">
        <v>320</v>
      </c>
      <c s="5" t="n" r="B55">
        <v>1000000</v>
      </c>
    </row>
    <row spans="1:3" r="56">
      <c s="4" t="s" r="A56">
        <v>57</v>
      </c>
    </row>
    <row spans="1:3" r="57">
      <c s="4" t="s" r="A57">
        <v>319</v>
      </c>
      <c s="6" t="n" r="B57">
        <v>5000</v>
      </c>
    </row>
    <row spans="1:3" r="58">
      <c s="4" t="s" r="A58">
        <v>320</v>
      </c>
      <c s="5" t="n" r="B58">
        <v>200000</v>
      </c>
    </row>
    <row spans="1:3" r="59">
      <c s="4" t="s" r="A59">
        <v>59</v>
      </c>
    </row>
    <row spans="1:3" r="60">
      <c s="4" t="s" r="A60">
        <v>319</v>
      </c>
      <c s="6" t="n" r="B60">
        <v>1000</v>
      </c>
    </row>
    <row spans="1:3" r="61">
      <c s="4" t="s" r="A61">
        <v>323</v>
      </c>
      <c s="7" t="n" r="B61">
        <v>0.025</v>
      </c>
    </row>
    <row spans="1:3" r="62">
      <c s="4" t="s" r="A62">
        <v>324</v>
      </c>
      <c s="4" t="s" r="B62">
        <v>325</v>
      </c>
    </row>
    <row spans="1:3" r="63">
      <c s="4" t="s" r="A63">
        <v>326</v>
      </c>
      <c s="4" t="s" r="B63">
        <v>327</v>
      </c>
    </row>
    <row spans="1:3" r="64">
      <c s="4" t="s" r="A64">
        <v>60</v>
      </c>
    </row>
    <row spans="1:3" r="65">
      <c s="4" t="s" r="A65">
        <v>319</v>
      </c>
      <c s="8" t="n" r="B65">
        <v>0.01</v>
      </c>
    </row>
    <row spans="1:3" r="66">
      <c s="4" t="s" r="A66">
        <v>320</v>
      </c>
      <c s="5" t="n" r="B66">
        <v>500</v>
      </c>
    </row>
    <row spans="1:3" r="67">
      <c s="4" t="s" r="A67">
        <v>61</v>
      </c>
    </row>
    <row spans="1:3" r="68">
      <c s="4" t="s" r="A68">
        <v>319</v>
      </c>
      <c s="8" t="n" r="B68">
        <v>0.01</v>
      </c>
    </row>
    <row spans="1:3" r="69">
      <c s="4" t="s" r="A69">
        <v>328</v>
      </c>
      <c s="4" t="s" r="B69">
        <v>329</v>
      </c>
    </row>
    <row spans="1:3" r="70">
      <c s="4" t="s" r="A70">
        <v>330</v>
      </c>
    </row>
    <row spans="1:3" r="71">
      <c s="4" t="s" r="A71">
        <v>323</v>
      </c>
      <c s="8" t="n" r="B71">
        <v>0.01</v>
      </c>
    </row>
    <row spans="1:3" r="72">
      <c s="4" t="s" r="A72">
        <v>331</v>
      </c>
    </row>
    <row spans="1:3" r="73">
      <c s="4" t="s" r="A73">
        <v>323</v>
      </c>
      <c s="13" t="n" r="B73">
        <v>0.03</v>
      </c>
    </row>
    <row spans="1:3" r="74">
      <c s="4" t="s" r="A74">
        <v>62</v>
      </c>
    </row>
    <row spans="1:3" r="75">
      <c s="4" t="s" r="A75">
        <v>319</v>
      </c>
      <c s="8" t="n" r="B75">
        <v>0.01</v>
      </c>
    </row>
    <row spans="1:3" r="76">
      <c s="4" t="s" r="A76">
        <v>332</v>
      </c>
      <c s="5" t="n" r="B76">
        <v>2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33</v>
      </c>
      <c s="2" t="s" r="B1">
        <v>1</v>
      </c>
    </row>
    <row spans="1:3" r="2">
      <c s="2" t="s" r="B2">
        <v>2</v>
      </c>
      <c s="2" t="s" r="C2">
        <v>32</v>
      </c>
    </row>
    <row spans="1:3" r="3">
      <c s="3" t="s" r="A3">
        <v>161</v>
      </c>
    </row>
    <row spans="1:3" r="4">
      <c s="4" t="s" r="A4">
        <v>334</v>
      </c>
      <c s="5" t="n" r="B4">
        <v>100000000</v>
      </c>
      <c s="5" t="n" r="C4">
        <v>5000000</v>
      </c>
    </row>
    <row spans="1:3" r="5">
      <c s="4" t="s" r="A5">
        <v>335</v>
      </c>
      <c s="6" t="n" r="B5">
        <v>500000</v>
      </c>
      <c s="6" t="n" r="C5">
        <v>6500</v>
      </c>
    </row>
    <row spans="1:3" r="6">
      <c s="4" t="s" r="A6">
        <v>296</v>
      </c>
      <c s="7" t="n" r="B6">
        <v>0.005</v>
      </c>
      <c s="7" t="n" r="C6">
        <v>0.005</v>
      </c>
    </row>
    <row spans="1:3" r="7">
      <c s="4" t="s" r="A7">
        <v>336</v>
      </c>
      <c s="5" t="n" r="C7">
        <v>5000000</v>
      </c>
    </row>
    <row spans="1:3" r="8">
      <c s="4" t="s" r="A8">
        <v>337</v>
      </c>
      <c s="6" t="n" r="B8">
        <v>15833</v>
      </c>
      <c s="6" t="n" r="C8">
        <v>25000</v>
      </c>
    </row>
    <row spans="1:3" r="9">
      <c s="4" t="s" r="A9">
        <v>338</v>
      </c>
      <c s="7" t="n" r="B9">
        <v>0.005</v>
      </c>
      <c s="7" t="n" r="C9">
        <v>0.005</v>
      </c>
    </row>
    <row spans="1:3" r="10">
      <c s="4" t="s" r="A10">
        <v>339</v>
      </c>
      <c s="5" t="n" r="B10">
        <v>18000000</v>
      </c>
    </row>
    <row spans="1:3" r="11">
      <c s="4" t="s" r="A11">
        <v>340</v>
      </c>
      <c s="6" t="n" r="B11">
        <v>90000</v>
      </c>
    </row>
    <row spans="1:3" r="12">
      <c s="4" t="s" r="A12">
        <v>341</v>
      </c>
      <c s="7" t="n" r="B12">
        <v>0.005</v>
      </c>
    </row>
    <row spans="1:3" r="13">
      <c s="4" t="s" r="A13">
        <v>342</v>
      </c>
      <c s="5" t="n" r="B13">
        <v>60000000</v>
      </c>
    </row>
    <row spans="1:3" r="14">
      <c s="4" t="s" r="A14">
        <v>343</v>
      </c>
      <c s="6" t="n" r="B14">
        <v>150000</v>
      </c>
    </row>
    <row spans="1:3" r="15">
      <c s="4" t="s" r="A15">
        <v>344</v>
      </c>
      <c s="9" t="n" r="B15">
        <v>0.00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7"/>
  </cols>
  <sheetData>
    <row spans="1:4" r="1">
      <c s="1" t="s" r="A1">
        <v>345</v>
      </c>
      <c s="2" t="s" r="B1">
        <v>1</v>
      </c>
    </row>
    <row spans="1:4" r="2">
      <c s="2" t="s" r="B2">
        <v>2</v>
      </c>
      <c s="2" t="s" r="C2">
        <v>32</v>
      </c>
      <c s="2" t="s" r="D2">
        <v>346</v>
      </c>
    </row>
    <row spans="1:4" r="3">
      <c s="3" t="s" r="A3">
        <v>161</v>
      </c>
    </row>
    <row spans="1:4" r="4">
      <c s="4" t="s" r="A4">
        <v>347</v>
      </c>
      <c s="5" t="n" r="B4">
        <v>57047293</v>
      </c>
      <c s="5" t="n" r="C4">
        <v>49500000</v>
      </c>
    </row>
    <row spans="1:4" r="5">
      <c s="4" t="s" r="A5">
        <v>348</v>
      </c>
      <c s="5" t="n" r="B5">
        <v>7000000</v>
      </c>
      <c s="5" t="n" r="C5">
        <v>37547293</v>
      </c>
    </row>
    <row spans="1:4" r="6">
      <c s="4" t="s" r="A6">
        <v>349</v>
      </c>
    </row>
    <row spans="1:4" r="7">
      <c s="4" t="s" r="A7">
        <v>350</v>
      </c>
      <c s="5" t="n" r="B7">
        <v>-19000000</v>
      </c>
      <c s="5" t="n" r="C7">
        <v>-30000000</v>
      </c>
    </row>
    <row spans="1:4" r="8">
      <c s="4" t="s" r="A8">
        <v>351</v>
      </c>
      <c s="5" t="n" r="B8">
        <v>45047293</v>
      </c>
      <c s="5" t="n" r="C8">
        <v>57047293</v>
      </c>
      <c s="5" t="n" r="D8">
        <v>49500000</v>
      </c>
    </row>
    <row spans="1:4" r="9">
      <c s="4" t="s" r="A9">
        <v>352</v>
      </c>
      <c s="8" t="n" r="B9">
        <v>0.02</v>
      </c>
      <c s="7" t="n" r="C9">
        <v>0.001</v>
      </c>
    </row>
    <row spans="1:4" r="10">
      <c s="4" t="s" r="A10">
        <v>353</v>
      </c>
      <c s="7" t="n" r="B10">
        <v>0.025</v>
      </c>
      <c s="7" t="n" r="C10">
        <v>0.006</v>
      </c>
    </row>
    <row spans="1:4" r="11">
      <c s="4" t="s" r="A11">
        <v>354</v>
      </c>
    </row>
    <row spans="1:4" r="12">
      <c s="4" t="s" r="A12">
        <v>355</v>
      </c>
      <c s="8" t="n" r="B12">
        <v>0.01</v>
      </c>
      <c s="8" t="n" r="C12">
        <v>0.02</v>
      </c>
    </row>
    <row spans="1:4" r="13">
      <c s="4" t="s" r="A13">
        <v>356</v>
      </c>
      <c s="8" t="n" r="B13">
        <v>0.02</v>
      </c>
      <c s="8" t="n" r="C13">
        <v>0.02</v>
      </c>
      <c s="7" t="n" r="D13">
        <v>0.001</v>
      </c>
    </row>
    <row spans="1:4" r="14">
      <c s="4" t="s" r="A14">
        <v>357</v>
      </c>
      <c s="4" t="s" r="B14">
        <v>358</v>
      </c>
      <c s="4" t="s" r="D14">
        <v>359</v>
      </c>
    </row>
    <row spans="1:4" r="15">
      <c s="4" t="s" r="A15">
        <v>360</v>
      </c>
      <c s="4" t="s" r="B15">
        <v>36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3</v>
      </c>
      <c s="2" t="s" r="B1">
        <v>2</v>
      </c>
      <c s="2" t="s" r="C1">
        <v>32</v>
      </c>
    </row>
    <row spans="1:3" r="2">
      <c s="4" t="s" r="A2">
        <v>64</v>
      </c>
      <c s="7" t="n" r="B2">
        <v>0.001</v>
      </c>
      <c s="7" t="n" r="C2">
        <v>0.001</v>
      </c>
    </row>
    <row spans="1:3" r="3">
      <c s="4" t="s" r="A3">
        <v>65</v>
      </c>
      <c s="5" t="n" r="B3">
        <v>1000000</v>
      </c>
      <c s="5" t="n" r="C3">
        <v>1000000</v>
      </c>
    </row>
    <row spans="1:3" r="4">
      <c s="4" t="s" r="A4">
        <v>66</v>
      </c>
      <c s="7" t="n" r="B4">
        <v>0.001</v>
      </c>
      <c s="7" t="n" r="C4">
        <v>0.001</v>
      </c>
    </row>
    <row spans="1:3" r="5">
      <c s="4" t="s" r="A5">
        <v>67</v>
      </c>
      <c s="5" t="n" r="B5">
        <v>3750000000</v>
      </c>
      <c s="5" t="n" r="C5">
        <v>3750000000</v>
      </c>
    </row>
    <row spans="1:3" r="6">
      <c s="4" t="s" r="A6">
        <v>68</v>
      </c>
      <c s="5" t="n" r="B6">
        <v>508383202</v>
      </c>
      <c s="5" t="n" r="C6">
        <v>327216535</v>
      </c>
    </row>
    <row spans="1:3" r="7">
      <c s="4" t="s" r="A7">
        <v>69</v>
      </c>
      <c s="5" t="n" r="B7">
        <v>508383202</v>
      </c>
      <c s="5" t="n" r="C7">
        <v>327216535</v>
      </c>
    </row>
    <row spans="1:3" r="8">
      <c s="4" t="s" r="A8">
        <v>52</v>
      </c>
    </row>
    <row spans="1:3" r="9">
      <c s="4" t="s" r="A9">
        <v>64</v>
      </c>
      <c s="6" t="n" r="B9">
        <v>5</v>
      </c>
      <c s="7" t="n" r="C9">
        <v>0.001</v>
      </c>
    </row>
    <row spans="1:3" r="10">
      <c s="4" t="s" r="A10">
        <v>65</v>
      </c>
      <c s="5" t="n" r="B10">
        <v>200000</v>
      </c>
      <c s="5" t="n" r="C10">
        <v>200000</v>
      </c>
    </row>
    <row spans="1:3" r="11">
      <c s="4" t="s" r="A11">
        <v>70</v>
      </c>
      <c s="5" t="n" r="B11">
        <v>149600</v>
      </c>
      <c s="5" t="n" r="C11">
        <v>149600</v>
      </c>
    </row>
    <row spans="1:3" r="12">
      <c s="4" t="s" r="A12">
        <v>71</v>
      </c>
      <c s="5" t="n" r="B12">
        <v>149600</v>
      </c>
      <c s="5" t="n" r="C12">
        <v>149600</v>
      </c>
    </row>
    <row spans="1:3" r="13">
      <c s="4" t="s" r="A13">
        <v>54</v>
      </c>
    </row>
    <row spans="1:3" r="14">
      <c s="4" t="s" r="A14">
        <v>64</v>
      </c>
      <c s="6" t="n" r="B14">
        <v>30</v>
      </c>
      <c s="8" t="n" r="C14">
        <v>0.01</v>
      </c>
    </row>
    <row spans="1:3" r="15">
      <c s="4" t="s" r="A15">
        <v>65</v>
      </c>
      <c s="5" t="n" r="B15">
        <v>20000</v>
      </c>
      <c s="5" t="n" r="C15">
        <v>20000</v>
      </c>
    </row>
    <row spans="1:3" r="16">
      <c s="4" t="s" r="A16">
        <v>70</v>
      </c>
      <c s="5" t="n" r="B16">
        <v>332</v>
      </c>
      <c s="5" t="n" r="C16">
        <v>332</v>
      </c>
    </row>
    <row spans="1:3" r="17">
      <c s="4" t="s" r="A17">
        <v>71</v>
      </c>
      <c s="5" t="n" r="B17">
        <v>332</v>
      </c>
      <c s="5" t="n" r="C17">
        <v>332</v>
      </c>
    </row>
    <row spans="1:3" r="18">
      <c s="4" t="s" r="A18">
        <v>55</v>
      </c>
    </row>
    <row spans="1:3" r="19">
      <c s="4" t="s" r="A19">
        <v>64</v>
      </c>
      <c s="6" t="n" r="B19">
        <v>25000</v>
      </c>
      <c s="8" t="n" r="C19">
        <v>0.01</v>
      </c>
    </row>
    <row spans="1:3" r="20">
      <c s="4" t="s" r="A20">
        <v>65</v>
      </c>
      <c s="5" t="n" r="B20">
        <v>40</v>
      </c>
      <c s="5" t="n" r="C20">
        <v>40</v>
      </c>
    </row>
    <row spans="1:3" r="21">
      <c s="4" t="s" r="A21">
        <v>70</v>
      </c>
      <c s="5" t="n" r="B21">
        <v>19</v>
      </c>
      <c s="5" t="n" r="C21">
        <v>19</v>
      </c>
    </row>
    <row spans="1:3" r="22">
      <c s="4" t="s" r="A22">
        <v>71</v>
      </c>
      <c s="5" t="n" r="B22">
        <v>19</v>
      </c>
      <c s="5" t="n" r="C22">
        <v>19</v>
      </c>
    </row>
    <row spans="1:3" r="23">
      <c s="4" t="s" r="A23">
        <v>56</v>
      </c>
    </row>
    <row spans="1:3" r="24">
      <c s="4" t="s" r="A24">
        <v>64</v>
      </c>
      <c s="8" t="n" r="B24">
        <v>0.01</v>
      </c>
      <c s="8" t="n" r="C24">
        <v>0.01</v>
      </c>
    </row>
    <row spans="1:3" r="25">
      <c s="4" t="s" r="A25">
        <v>65</v>
      </c>
      <c s="5" t="n" r="B25">
        <v>1600</v>
      </c>
      <c s="5" t="n" r="C25">
        <v>1600</v>
      </c>
    </row>
    <row spans="1:3" r="26">
      <c s="4" t="s" r="A26">
        <v>70</v>
      </c>
    </row>
    <row spans="1:3" r="27">
      <c s="4" t="s" r="A27">
        <v>71</v>
      </c>
    </row>
    <row spans="1:3" r="28">
      <c s="4" t="s" r="A28">
        <v>57</v>
      </c>
    </row>
    <row spans="1:3" r="29">
      <c s="4" t="s" r="A29">
        <v>64</v>
      </c>
      <c s="6" t="n" r="B29">
        <v>5000</v>
      </c>
      <c s="8" t="n" r="C29">
        <v>0.01</v>
      </c>
    </row>
    <row spans="1:3" r="30">
      <c s="4" t="s" r="A30">
        <v>65</v>
      </c>
      <c s="5" t="n" r="B30">
        <v>500</v>
      </c>
      <c s="5" t="n" r="C30">
        <v>500</v>
      </c>
    </row>
    <row spans="1:3" r="31">
      <c s="4" t="s" r="A31">
        <v>70</v>
      </c>
      <c s="5" t="n" r="B31">
        <v>128</v>
      </c>
      <c s="5" t="n" r="C31">
        <v>128</v>
      </c>
    </row>
    <row spans="1:3" r="32">
      <c s="4" t="s" r="A32">
        <v>71</v>
      </c>
      <c s="5" t="n" r="B32">
        <v>128</v>
      </c>
      <c s="5" t="n" r="C32">
        <v>128</v>
      </c>
    </row>
    <row spans="1:3" r="33">
      <c s="4" t="s" r="A33">
        <v>58</v>
      </c>
    </row>
    <row spans="1:3" r="34">
      <c s="4" t="s" r="A34">
        <v>64</v>
      </c>
      <c s="8" t="n" r="B34">
        <v>0.01</v>
      </c>
      <c s="8" t="n" r="C34">
        <v>0.01</v>
      </c>
    </row>
    <row spans="1:3" r="35">
      <c s="4" t="s" r="A35">
        <v>65</v>
      </c>
      <c s="5" t="n" r="B35">
        <v>6</v>
      </c>
      <c s="5" t="n" r="C35">
        <v>6</v>
      </c>
    </row>
    <row spans="1:3" r="36">
      <c s="4" t="s" r="A36">
        <v>70</v>
      </c>
    </row>
    <row spans="1:3" r="37">
      <c s="4" t="s" r="A37">
        <v>71</v>
      </c>
    </row>
    <row spans="1:3" r="38">
      <c s="4" t="s" r="A38">
        <v>59</v>
      </c>
    </row>
    <row spans="1:3" r="39">
      <c s="4" t="s" r="A39">
        <v>64</v>
      </c>
      <c s="6" t="n" r="B39">
        <v>1000</v>
      </c>
      <c s="8" t="n" r="C39">
        <v>0.01</v>
      </c>
    </row>
    <row spans="1:3" r="40">
      <c s="4" t="s" r="A40">
        <v>65</v>
      </c>
      <c s="5" t="n" r="B40">
        <v>1600</v>
      </c>
      <c s="5" t="n" r="C40">
        <v>1600</v>
      </c>
    </row>
    <row spans="1:3" r="41">
      <c s="4" t="s" r="A41">
        <v>70</v>
      </c>
      <c s="5" t="n" r="B41">
        <v>70</v>
      </c>
      <c s="5" t="n" r="C41">
        <v>70</v>
      </c>
    </row>
    <row spans="1:3" r="42">
      <c s="4" t="s" r="A42">
        <v>71</v>
      </c>
      <c s="5" t="n" r="B42">
        <v>70</v>
      </c>
      <c s="5" t="n" r="C42">
        <v>70</v>
      </c>
    </row>
    <row spans="1:3" r="43">
      <c s="4" t="s" r="A43">
        <v>60</v>
      </c>
    </row>
    <row spans="1:3" r="44">
      <c s="4" t="s" r="A44">
        <v>64</v>
      </c>
      <c s="8" t="n" r="B44">
        <v>0.01</v>
      </c>
      <c s="8" t="n" r="C44">
        <v>0.01</v>
      </c>
    </row>
    <row spans="1:3" r="45">
      <c s="4" t="s" r="A45">
        <v>65</v>
      </c>
      <c s="5" t="n" r="B45">
        <v>100000</v>
      </c>
      <c s="5" t="n" r="C45">
        <v>100000</v>
      </c>
    </row>
    <row spans="1:3" r="46">
      <c s="4" t="s" r="A46">
        <v>70</v>
      </c>
      <c s="5" t="n" r="B46">
        <v>30000</v>
      </c>
      <c s="5" t="n" r="C46">
        <v>30000</v>
      </c>
    </row>
    <row spans="1:3" r="47">
      <c s="4" t="s" r="A47">
        <v>71</v>
      </c>
      <c s="5" t="n" r="B47">
        <v>30000</v>
      </c>
      <c s="5" t="n" r="C47">
        <v>30000</v>
      </c>
    </row>
    <row spans="1:3" r="48">
      <c s="4" t="s" r="A48">
        <v>61</v>
      </c>
    </row>
    <row spans="1:3" r="49">
      <c s="4" t="s" r="A49">
        <v>64</v>
      </c>
      <c s="8" t="n" r="B49">
        <v>0.01</v>
      </c>
      <c s="8" t="n" r="C49">
        <v>0.01</v>
      </c>
    </row>
    <row spans="1:3" r="50">
      <c s="4" t="s" r="A50">
        <v>65</v>
      </c>
      <c s="5" t="n" r="B50">
        <v>80</v>
      </c>
      <c s="5" t="n" r="C50">
        <v>80</v>
      </c>
    </row>
    <row spans="1:3" r="51">
      <c s="4" t="s" r="A51">
        <v>70</v>
      </c>
      <c s="5" t="n" r="B51">
        <v>2</v>
      </c>
      <c s="5" t="n" r="C51">
        <v>2</v>
      </c>
    </row>
    <row spans="1:3" r="52">
      <c s="4" t="s" r="A52">
        <v>71</v>
      </c>
      <c s="5" t="n" r="B52">
        <v>2</v>
      </c>
      <c s="5" t="n" r="C52">
        <v>2</v>
      </c>
    </row>
    <row spans="1:3" r="53">
      <c s="4" t="s" r="A53">
        <v>62</v>
      </c>
    </row>
    <row spans="1:3" r="54">
      <c s="4" t="s" r="A54">
        <v>64</v>
      </c>
      <c s="8" t="n" r="B54">
        <v>0.01</v>
      </c>
      <c s="8" t="n" r="C54">
        <v>0.01</v>
      </c>
    </row>
    <row spans="1:3" r="55">
      <c s="4" t="s" r="A55">
        <v>65</v>
      </c>
      <c s="5" t="n" r="B55">
        <v>87000</v>
      </c>
      <c s="5" t="n" r="C55">
        <v>87000</v>
      </c>
    </row>
    <row spans="1:3" r="56">
      <c s="4" t="s" r="A56">
        <v>70</v>
      </c>
      <c s="5" t="n" r="B56">
        <v>87000</v>
      </c>
      <c s="5" t="n" r="C56">
        <v>87000</v>
      </c>
    </row>
    <row spans="1:3" r="57">
      <c s="4" t="s" r="A57">
        <v>71</v>
      </c>
      <c s="5" t="n" r="B57">
        <v>87000</v>
      </c>
      <c s="5" t="n" r="C57">
        <v>8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24"/>
  </cols>
  <sheetData>
    <row spans="1:4" r="1">
      <c s="1" t="s" r="A1">
        <v>362</v>
      </c>
      <c s="2" t="s" r="B1">
        <v>1</v>
      </c>
    </row>
    <row spans="1:4" r="2">
      <c s="2" t="s" r="B2">
        <v>2</v>
      </c>
      <c s="2" t="s" r="C2">
        <v>32</v>
      </c>
      <c s="2" t="s" r="D2">
        <v>346</v>
      </c>
    </row>
    <row spans="1:4" r="3">
      <c s="3" t="s" r="A3">
        <v>161</v>
      </c>
    </row>
    <row spans="1:4" r="4">
      <c s="4" t="s" r="A4">
        <v>363</v>
      </c>
      <c s="5" t="n" r="B4">
        <v>74000000</v>
      </c>
      <c s="5" t="n" r="C4">
        <v>86000000</v>
      </c>
    </row>
    <row spans="1:4" r="5">
      <c s="4" t="s" r="A5">
        <v>364</v>
      </c>
    </row>
    <row spans="1:4" r="6">
      <c s="4" t="s" r="A6">
        <v>365</v>
      </c>
      <c s="5" t="n" r="B6">
        <v>-60000000</v>
      </c>
    </row>
    <row spans="1:4" r="7">
      <c s="4" t="s" r="A7">
        <v>366</v>
      </c>
      <c s="5" t="n" r="B7">
        <v>-14000000</v>
      </c>
      <c s="5" t="n" r="C7">
        <v>-12000000</v>
      </c>
    </row>
    <row spans="1:4" r="8">
      <c s="4" t="s" r="A8">
        <v>367</v>
      </c>
      <c s="5" t="n" r="C8">
        <v>74000000</v>
      </c>
      <c s="5" t="n" r="D8">
        <v>86000000</v>
      </c>
    </row>
    <row spans="1:4" r="9">
      <c s="4" t="s" r="A9">
        <v>368</v>
      </c>
      <c s="8" t="n" r="B9">
        <v>0.01</v>
      </c>
      <c s="8" t="n" r="C9">
        <v>0.01</v>
      </c>
    </row>
    <row spans="1:4" r="10">
      <c s="4" t="s" r="A10">
        <v>369</v>
      </c>
    </row>
    <row spans="1:4" r="11">
      <c s="4" t="s" r="A11">
        <v>370</v>
      </c>
    </row>
    <row spans="1:4" r="12">
      <c s="4" t="s" r="A12">
        <v>371</v>
      </c>
    </row>
    <row spans="1:4" r="13">
      <c s="4" t="s" r="A13">
        <v>372</v>
      </c>
      <c s="8" t="n" r="C13">
        <v>0.01</v>
      </c>
      <c s="8" t="n" r="D13">
        <v>0.01</v>
      </c>
    </row>
    <row spans="1:4" r="14">
      <c s="4" t="s" r="A14">
        <v>373</v>
      </c>
      <c s="4" t="s" r="B14">
        <v>374</v>
      </c>
      <c s="4" t="s" r="D14">
        <v>37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spans="1:2" r="1">
      <c s="1" t="s" r="A1">
        <v>376</v>
      </c>
      <c s="2" t="s" r="B1">
        <v>377</v>
      </c>
    </row>
    <row spans="1:2" r="2">
      <c s="3" t="s" r="A2">
        <v>165</v>
      </c>
    </row>
    <row spans="1:2" r="3">
      <c s="4" t="s" r="A3">
        <v>378</v>
      </c>
      <c s="6" t="n" r="B3">
        <v>26600000</v>
      </c>
    </row>
    <row spans="1:2" r="4">
      <c s="4" t="s" r="A4">
        <v>379</v>
      </c>
      <c s="6" t="n" r="B4">
        <v>29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t="s" r="A1">
        <v>380</v>
      </c>
      <c s="2" t="s" r="B1">
        <v>1</v>
      </c>
    </row>
    <row spans="1:3" r="2">
      <c s="2" t="s" r="B2">
        <v>2</v>
      </c>
      <c s="2" t="s" r="C2">
        <v>32</v>
      </c>
    </row>
    <row spans="1:3" r="3">
      <c s="3" t="s" r="A3">
        <v>165</v>
      </c>
    </row>
    <row spans="1:3" r="4">
      <c s="4" t="s" r="A4">
        <v>381</v>
      </c>
      <c s="4" t="s" r="B4">
        <v>382</v>
      </c>
      <c s="4" t="s" r="C4">
        <v>382</v>
      </c>
    </row>
    <row spans="1:3" r="5">
      <c s="4" t="s" r="A5">
        <v>383</v>
      </c>
      <c s="4" t="s" r="B5">
        <v>384</v>
      </c>
      <c s="4" t="s" r="C5">
        <v>384</v>
      </c>
    </row>
    <row spans="1:3" r="6">
      <c s="4" t="s" r="A6">
        <v>385</v>
      </c>
      <c s="4" t="s" r="B6">
        <v>386</v>
      </c>
      <c s="4" t="s" r="C6">
        <v>387</v>
      </c>
    </row>
    <row spans="1:3" r="7">
      <c s="4" t="s" r="A7">
        <v>379</v>
      </c>
      <c s="4" t="s" r="B7">
        <v>388</v>
      </c>
      <c s="4" t="s" r="C7">
        <v>389</v>
      </c>
    </row>
    <row spans="1:3" r="8">
      <c s="4" t="s" r="A8">
        <v>390</v>
      </c>
      <c s="4" t="s" r="B8">
        <v>259</v>
      </c>
      <c s="4" t="s" r="C8">
        <v>2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1</v>
      </c>
      <c s="2" t="s" r="B1">
        <v>2</v>
      </c>
      <c s="2" t="s" r="C1">
        <v>32</v>
      </c>
    </row>
    <row spans="1:3" r="2">
      <c s="3" t="s" r="A2">
        <v>165</v>
      </c>
    </row>
    <row spans="1:3" r="3">
      <c s="4" t="s" r="A3">
        <v>378</v>
      </c>
      <c s="6" t="n" r="B3">
        <v>10263000</v>
      </c>
      <c s="6" t="n" r="C3">
        <v>9964000</v>
      </c>
    </row>
    <row spans="1:3" r="4">
      <c s="4" t="s" r="A4">
        <v>392</v>
      </c>
      <c s="5" t="n" r="B4">
        <v>10263000</v>
      </c>
      <c s="5" t="n" r="C4">
        <v>9964000</v>
      </c>
    </row>
    <row spans="1:3" r="5">
      <c s="4" t="s" r="A5">
        <v>393</v>
      </c>
      <c s="6" t="n" r="B5">
        <v>-10263000</v>
      </c>
      <c s="6" t="n" r="C5">
        <v>-9964000</v>
      </c>
    </row>
    <row spans="1:3" r="6">
      <c s="4" t="s" r="A6">
        <v>3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7"/>
  </cols>
  <sheetData>
    <row spans="1:3" r="1">
      <c s="1" t="s" r="A1">
        <v>395</v>
      </c>
      <c s="2" t="s" r="B1">
        <v>1</v>
      </c>
    </row>
    <row spans="1:3" r="2">
      <c s="2" t="s" r="B2">
        <v>2</v>
      </c>
      <c s="2" t="s" r="C2">
        <v>32</v>
      </c>
    </row>
    <row spans="1:3" r="3">
      <c s="4" t="s" r="A3">
        <v>396</v>
      </c>
    </row>
    <row spans="1:3" r="4">
      <c s="4" t="s" r="A4">
        <v>397</v>
      </c>
      <c s="6" t="n" r="B4">
        <v>120000</v>
      </c>
      <c s="6" t="n" r="C4">
        <v>161000</v>
      </c>
    </row>
    <row spans="1:3" r="5">
      <c s="4" t="s" r="A5">
        <v>398</v>
      </c>
    </row>
    <row spans="1:3" r="6">
      <c s="4" t="s" r="A6">
        <v>399</v>
      </c>
      <c s="5" t="n" r="C6">
        <v>5000000</v>
      </c>
    </row>
    <row spans="1:3" r="7">
      <c s="4" t="s" r="A7">
        <v>400</v>
      </c>
      <c s="6" t="n" r="C7">
        <v>5000</v>
      </c>
    </row>
    <row spans="1:3" r="8">
      <c s="4" t="s" r="A8">
        <v>401</v>
      </c>
      <c s="7" t="n" r="C8">
        <v>0.005</v>
      </c>
    </row>
    <row spans="1:3" r="9">
      <c s="4" t="s" r="A9">
        <v>402</v>
      </c>
      <c s="6" t="n" r="C9">
        <v>8000</v>
      </c>
    </row>
    <row spans="1:3" r="10">
      <c s="4" t="s" r="A10">
        <v>300</v>
      </c>
      <c s="14" t="n" r="C10">
        <v>20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403</v>
      </c>
      <c s="2" t="s" r="B1">
        <v>404</v>
      </c>
      <c s="2" t="s" r="C1">
        <v>405</v>
      </c>
      <c s="2" t="s" r="D1">
        <v>406</v>
      </c>
      <c s="2" t="s" r="E1">
        <v>407</v>
      </c>
      <c s="2" t="s" r="F1">
        <v>408</v>
      </c>
      <c s="2" t="s" r="G1">
        <v>409</v>
      </c>
      <c s="2" t="s" r="H1">
        <v>2</v>
      </c>
      <c s="2" t="s" r="I1">
        <v>32</v>
      </c>
      <c s="2" t="s" r="J1">
        <v>410</v>
      </c>
      <c s="2" t="s" r="K1">
        <v>411</v>
      </c>
      <c s="2" t="s" r="L1">
        <v>412</v>
      </c>
    </row>
    <row spans="1:12" r="2">
      <c s="4" t="s" r="A2">
        <v>413</v>
      </c>
      <c s="6" t="n" r="H2">
        <v>1900000</v>
      </c>
    </row>
    <row spans="1:12" r="3">
      <c s="4" t="s" r="A3">
        <v>67</v>
      </c>
      <c s="5" t="n" r="H3">
        <v>3750000000</v>
      </c>
      <c s="5" t="n" r="I3">
        <v>3750000000</v>
      </c>
    </row>
    <row spans="1:12" r="4">
      <c s="4" t="s" r="A4">
        <v>65</v>
      </c>
      <c s="5" t="n" r="H4">
        <v>1000000</v>
      </c>
      <c s="5" t="n" r="I4">
        <v>1000000</v>
      </c>
    </row>
    <row spans="1:12" r="5">
      <c s="4" t="s" r="A5">
        <v>66</v>
      </c>
      <c s="7" t="n" r="H5">
        <v>0.001</v>
      </c>
      <c s="7" t="n" r="I5">
        <v>0.001</v>
      </c>
    </row>
    <row spans="1:12" r="6">
      <c s="4" t="s" r="A6">
        <v>64</v>
      </c>
      <c s="7" t="n" r="H6">
        <v>0.001</v>
      </c>
      <c s="7" t="n" r="I6">
        <v>0.001</v>
      </c>
    </row>
    <row spans="1:12" r="7">
      <c s="4" t="s" r="A7">
        <v>414</v>
      </c>
      <c s="5" t="n" r="H7">
        <v>14000000</v>
      </c>
      <c s="5" t="n" r="I7">
        <v>12000000</v>
      </c>
    </row>
    <row spans="1:12" r="8">
      <c s="4" t="s" r="A8">
        <v>415</v>
      </c>
    </row>
    <row spans="1:12" r="9">
      <c s="4" t="s" r="A9">
        <v>416</v>
      </c>
      <c s="5" t="n" r="F9">
        <v>34000000</v>
      </c>
    </row>
    <row spans="1:12" r="10">
      <c s="4" t="s" r="A10">
        <v>417</v>
      </c>
      <c s="6" t="n" r="F10">
        <v>2500000</v>
      </c>
    </row>
    <row spans="1:12" r="11">
      <c s="4" t="s" r="A11">
        <v>418</v>
      </c>
      <c s="5" t="n" r="G11">
        <v>200000</v>
      </c>
    </row>
    <row spans="1:12" r="12">
      <c s="4" t="s" r="A12">
        <v>419</v>
      </c>
      <c s="4" t="s" r="G12">
        <v>420</v>
      </c>
    </row>
    <row spans="1:12" r="13">
      <c s="4" t="s" r="A13">
        <v>421</v>
      </c>
      <c s="6" t="n" r="G13">
        <v>125000</v>
      </c>
    </row>
    <row spans="1:12" r="14">
      <c s="4" t="s" r="A14">
        <v>422</v>
      </c>
      <c s="4" t="s" r="G14">
        <v>423</v>
      </c>
    </row>
    <row spans="1:12" r="15">
      <c s="4" t="s" r="A15">
        <v>424</v>
      </c>
      <c s="4" t="s" r="G15">
        <v>329</v>
      </c>
    </row>
    <row spans="1:12" r="16">
      <c s="4" t="s" r="A16">
        <v>425</v>
      </c>
      <c s="4" t="s" r="G16">
        <v>426</v>
      </c>
    </row>
    <row spans="1:12" r="17">
      <c s="4" t="s" r="A17">
        <v>427</v>
      </c>
      <c s="5" t="n" r="K17">
        <v>3751000000</v>
      </c>
    </row>
    <row spans="1:12" r="18">
      <c s="4" t="s" r="A18">
        <v>67</v>
      </c>
      <c s="5" t="n" r="K18">
        <v>3750000000</v>
      </c>
    </row>
    <row spans="1:12" r="19">
      <c s="4" t="s" r="A19">
        <v>65</v>
      </c>
      <c s="5" t="n" r="K19">
        <v>1000000</v>
      </c>
    </row>
    <row spans="1:12" r="20">
      <c s="4" t="s" r="A20">
        <v>66</v>
      </c>
      <c s="7" t="n" r="K20">
        <v>0.001</v>
      </c>
    </row>
    <row spans="1:12" r="21">
      <c s="4" t="s" r="A21">
        <v>64</v>
      </c>
      <c s="7" t="n" r="K21">
        <v>0.001</v>
      </c>
    </row>
    <row spans="1:12" r="22">
      <c s="4" t="s" r="A22">
        <v>414</v>
      </c>
      <c s="5" t="n" r="D22">
        <v>1000000</v>
      </c>
    </row>
    <row spans="1:12" r="23">
      <c s="4" t="s" r="A23">
        <v>428</v>
      </c>
    </row>
    <row spans="1:12" r="24">
      <c s="4" t="s" r="A24">
        <v>429</v>
      </c>
      <c s="6" t="n" r="L24">
        <v>1000000</v>
      </c>
    </row>
    <row spans="1:12" r="25">
      <c s="4" t="s" r="A25">
        <v>430</v>
      </c>
      <c s="4" t="s" r="L25">
        <v>325</v>
      </c>
    </row>
    <row spans="1:12" r="26">
      <c s="4" t="s" r="A26">
        <v>431</v>
      </c>
      <c s="5" t="n" r="E26">
        <v>2000000000</v>
      </c>
    </row>
    <row spans="1:12" r="27">
      <c s="4" t="s" r="A27">
        <v>432</v>
      </c>
    </row>
    <row spans="1:12" r="28">
      <c s="4" t="s" r="A28">
        <v>433</v>
      </c>
      <c s="5" t="n" r="E28">
        <v>1000000000</v>
      </c>
    </row>
    <row spans="1:12" r="29">
      <c s="4" t="s" r="A29">
        <v>434</v>
      </c>
      <c s="6" t="n" r="E29">
        <v>250000</v>
      </c>
    </row>
    <row spans="1:12" r="30">
      <c s="4" t="s" r="A30">
        <v>435</v>
      </c>
      <c s="5" t="n" r="E30">
        <v>20000</v>
      </c>
    </row>
    <row spans="1:12" r="31">
      <c s="4" t="s" r="A31">
        <v>436</v>
      </c>
      <c s="6" t="n" r="E31">
        <v>750000</v>
      </c>
    </row>
    <row spans="1:12" r="32">
      <c s="4" t="s" r="A32">
        <v>437</v>
      </c>
    </row>
    <row spans="1:12" r="33">
      <c s="4" t="s" r="A33">
        <v>425</v>
      </c>
      <c s="4" t="s" r="J33">
        <v>438</v>
      </c>
    </row>
    <row spans="1:12" r="34">
      <c s="4" t="s" r="A34">
        <v>413</v>
      </c>
      <c s="6" t="n" r="J34">
        <v>259000</v>
      </c>
    </row>
    <row spans="1:12" r="35">
      <c s="4" t="s" r="A35">
        <v>439</v>
      </c>
      <c s="4" t="s" r="J35">
        <v>329</v>
      </c>
    </row>
    <row spans="1:12" r="36">
      <c s="4" t="s" r="A36">
        <v>440</v>
      </c>
      <c s="4" t="s" r="J36">
        <v>441</v>
      </c>
    </row>
    <row spans="1:12" r="37">
      <c s="4" t="s" r="A37">
        <v>442</v>
      </c>
      <c s="4" t="s" r="J37">
        <v>441</v>
      </c>
    </row>
    <row spans="1:12" r="38">
      <c s="4" t="s" r="A38">
        <v>443</v>
      </c>
    </row>
    <row spans="1:12" r="39">
      <c s="4" t="s" r="A39">
        <v>444</v>
      </c>
      <c s="5" t="n" r="C39">
        <v>124310972</v>
      </c>
    </row>
    <row spans="1:12" r="40">
      <c s="4" t="s" r="A40">
        <v>445</v>
      </c>
      <c s="5" t="n" r="C40">
        <v>62155486</v>
      </c>
    </row>
    <row spans="1:12" r="41">
      <c s="4" t="s" r="A41">
        <v>446</v>
      </c>
    </row>
    <row spans="1:12" r="42">
      <c s="4" t="s" r="A42">
        <v>444</v>
      </c>
      <c s="5" t="n" r="B42">
        <v>122273087</v>
      </c>
    </row>
    <row spans="1:12" r="43">
      <c s="4" t="s" r="A43">
        <v>445</v>
      </c>
      <c s="5" t="n" r="B43">
        <v>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72</v>
      </c>
      <c s="2" t="s" r="B1">
        <v>1</v>
      </c>
    </row>
    <row spans="1:3" r="2">
      <c s="2" t="s" r="B2">
        <v>2</v>
      </c>
      <c s="2" t="s" r="C2">
        <v>32</v>
      </c>
    </row>
    <row spans="1:3" r="3">
      <c s="3" t="s" r="A3">
        <v>73</v>
      </c>
    </row>
    <row spans="1:3" r="4">
      <c s="4" t="s" r="A4">
        <v>74</v>
      </c>
    </row>
    <row spans="1:3" r="5">
      <c s="3" t="s" r="A5">
        <v>75</v>
      </c>
    </row>
    <row spans="1:3" r="6">
      <c s="4" t="s" r="A6">
        <v>76</v>
      </c>
      <c s="6" t="n" r="B6">
        <v>505812</v>
      </c>
      <c s="6" t="n" r="C6">
        <v>934208</v>
      </c>
    </row>
    <row spans="1:3" r="7">
      <c s="4" t="s" r="A7">
        <v>77</v>
      </c>
      <c s="5" t="n" r="B7">
        <v>505812</v>
      </c>
      <c s="5" t="n" r="C7">
        <v>934208</v>
      </c>
    </row>
    <row spans="1:3" r="8">
      <c s="4" t="s" r="A8">
        <v>78</v>
      </c>
      <c s="5" t="n" r="B8">
        <v>-505812</v>
      </c>
      <c s="5" t="n" r="C8">
        <v>-934208</v>
      </c>
    </row>
    <row spans="1:3" r="9">
      <c s="3" t="s" r="A9">
        <v>79</v>
      </c>
    </row>
    <row spans="1:3" r="10">
      <c s="4" t="s" r="A10">
        <v>80</v>
      </c>
      <c s="5" t="n" r="B10">
        <v>5556</v>
      </c>
      <c s="5" t="n" r="C10">
        <v>26086</v>
      </c>
    </row>
    <row spans="1:3" r="11">
      <c s="4" t="s" r="A11">
        <v>81</v>
      </c>
      <c s="5" t="n" r="B11">
        <v>-272688</v>
      </c>
      <c s="5" t="n" r="C11">
        <v>-385087</v>
      </c>
    </row>
    <row spans="1:3" r="12">
      <c s="4" t="s" r="A12">
        <v>82</v>
      </c>
      <c s="5" t="n" r="B12">
        <v>-267132</v>
      </c>
      <c s="5" t="n" r="C12">
        <v>-359001</v>
      </c>
    </row>
    <row spans="1:3" r="13">
      <c s="4" t="s" r="A13">
        <v>83</v>
      </c>
      <c s="6" t="n" r="B13">
        <v>-772944</v>
      </c>
      <c s="6" t="n" r="C13">
        <v>-1293209</v>
      </c>
    </row>
    <row spans="1:3" r="14">
      <c s="4" t="s" r="A14">
        <v>84</v>
      </c>
    </row>
    <row spans="1:3" r="15">
      <c s="4" t="s" r="A15">
        <v>85</v>
      </c>
      <c s="6" t="n" r="B15">
        <v>-772944</v>
      </c>
      <c s="6" t="n" r="C15">
        <v>-1293209</v>
      </c>
    </row>
    <row spans="1:3" r="16">
      <c s="3" t="s" r="A16">
        <v>86</v>
      </c>
    </row>
    <row spans="1:3" r="17">
      <c s="4" t="s" r="A17">
        <v>87</v>
      </c>
      <c s="5" t="n" r="B17">
        <v>1875581</v>
      </c>
    </row>
    <row spans="1:3" r="18">
      <c s="4" t="s" r="A18">
        <v>88</v>
      </c>
      <c s="5" t="n" r="B18">
        <v>1102637</v>
      </c>
      <c s="6" t="n" r="C18">
        <v>-1293209</v>
      </c>
    </row>
    <row spans="1:3" r="19">
      <c s="4" t="s" r="A19">
        <v>89</v>
      </c>
      <c s="5" t="n" r="B19">
        <v>-74800</v>
      </c>
      <c s="5" t="n" r="C19">
        <v>-74800</v>
      </c>
    </row>
    <row spans="1:3" r="20">
      <c s="4" t="s" r="A20">
        <v>90</v>
      </c>
      <c s="6" t="n" r="B20">
        <v>1027837</v>
      </c>
      <c s="6" t="n" r="C20">
        <v>-1368009</v>
      </c>
    </row>
    <row spans="1:3" r="21">
      <c s="3" t="s" r="A21">
        <v>91</v>
      </c>
    </row>
    <row spans="1:3" r="22">
      <c s="4" t="s" r="A22">
        <v>92</v>
      </c>
      <c s="5" t="n" r="B22">
        <v>406222471</v>
      </c>
      <c s="5" t="n" r="C22">
        <v>325241193</v>
      </c>
    </row>
    <row spans="1:3" r="23">
      <c s="4" t="s" r="A23">
        <v>93</v>
      </c>
      <c s="5" t="n" r="B23">
        <v>644128555</v>
      </c>
      <c s="5" t="n" r="C23">
        <v>325241193</v>
      </c>
    </row>
    <row spans="1:3" r="24">
      <c s="3" t="s" r="A24">
        <v>94</v>
      </c>
    </row>
    <row spans="1:3" r="25">
      <c s="4" t="s" r="A25">
        <v>95</v>
      </c>
      <c s="6" t="n" r="B25">
        <v>0</v>
      </c>
      <c s="6" t="n" r="C25">
        <v>0</v>
      </c>
    </row>
    <row spans="1:3" r="26">
      <c s="4" t="s" r="A26">
        <v>96</v>
      </c>
      <c s="5" t="n" r="B26">
        <v>0</v>
      </c>
      <c s="5" t="n" r="C26">
        <v>0</v>
      </c>
    </row>
    <row spans="1:3" r="27">
      <c s="3" t="s" r="A27">
        <v>97</v>
      </c>
    </row>
    <row spans="1:3" r="28">
      <c s="4" t="s" r="A28">
        <v>95</v>
      </c>
      <c s="5" t="n" r="B28">
        <v>0</v>
      </c>
      <c s="5" t="n" r="C28">
        <v>0</v>
      </c>
    </row>
    <row spans="1:3" r="29">
      <c s="4" t="s" r="A29">
        <v>96</v>
      </c>
      <c s="6" t="n" r="B29">
        <v>0</v>
      </c>
      <c s="6" t="n" r="C29">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34"/>
    <col customWidth="1" max="9" min="9" width="34"/>
    <col customWidth="1" max="10" min="10" width="22"/>
    <col customWidth="1" max="11" min="11" width="36"/>
    <col customWidth="1" max="12" min="12" width="29"/>
    <col customWidth="1" max="13" min="13" width="12"/>
  </cols>
  <sheetData>
    <row spans="1:13" r="1">
      <c s="1" t="s" r="A1">
        <v>98</v>
      </c>
      <c s="2" t="s" r="B1">
        <v>52</v>
      </c>
      <c s="2" t="s" r="C1">
        <v>54</v>
      </c>
      <c s="2" t="s" r="D1">
        <v>55</v>
      </c>
      <c s="2" t="s" r="E1">
        <v>57</v>
      </c>
      <c s="2" t="s" r="F1">
        <v>59</v>
      </c>
      <c s="2" t="s" r="G1">
        <v>60</v>
      </c>
      <c s="2" t="s" r="H1">
        <v>61</v>
      </c>
      <c s="2" t="s" r="I1">
        <v>62</v>
      </c>
      <c s="2" t="s" r="J1">
        <v>99</v>
      </c>
      <c s="2" t="s" r="K1">
        <v>100</v>
      </c>
      <c s="2" t="s" r="L1">
        <v>101</v>
      </c>
      <c s="2" t="s" r="M1">
        <v>102</v>
      </c>
    </row>
    <row spans="1:13" r="2">
      <c s="4" t="s" r="A2">
        <v>103</v>
      </c>
      <c s="6" t="n" r="B2">
        <v>1496</v>
      </c>
      <c s="6" t="n" r="C2">
        <v>3</v>
      </c>
      <c s="6" t="n" r="E2">
        <v>1</v>
      </c>
      <c s="6" t="n" r="F2">
        <v>1</v>
      </c>
      <c s="6" t="n" r="G2">
        <v>300</v>
      </c>
      <c s="6" t="n" r="I2">
        <v>870</v>
      </c>
      <c s="6" t="n" r="J2">
        <v>317216</v>
      </c>
      <c s="6" t="n" r="K2">
        <v>34121469</v>
      </c>
      <c s="6" t="n" r="L2">
        <v>-39944024</v>
      </c>
      <c s="6" t="n" r="M2">
        <v>-5502668</v>
      </c>
    </row>
    <row spans="1:13" r="3">
      <c s="4" t="s" r="A3">
        <v>104</v>
      </c>
      <c s="5" t="n" r="B3">
        <v>149600</v>
      </c>
      <c s="5" t="n" r="C3">
        <v>332</v>
      </c>
      <c s="5" t="n" r="D3">
        <v>19</v>
      </c>
      <c s="5" t="n" r="E3">
        <v>128</v>
      </c>
      <c s="5" t="n" r="F3">
        <v>70</v>
      </c>
      <c s="5" t="n" r="G3">
        <v>30000</v>
      </c>
      <c s="5" t="n" r="H3">
        <v>2</v>
      </c>
      <c s="5" t="n" r="I3">
        <v>87000</v>
      </c>
      <c s="5" t="n" r="J3">
        <v>317216535</v>
      </c>
    </row>
    <row spans="1:13" r="4">
      <c s="4" t="s" r="A4">
        <v>105</v>
      </c>
      <c s="6" t="n" r="J4">
        <v>5000</v>
      </c>
      <c s="5" t="n" r="K4">
        <v>20000</v>
      </c>
      <c s="6" t="n" r="M4">
        <v>25000</v>
      </c>
    </row>
    <row spans="1:13" r="5">
      <c s="4" t="s" r="A5">
        <v>106</v>
      </c>
      <c s="5" t="n" r="J5">
        <v>5000000</v>
      </c>
      <c s="5" t="n" r="M5">
        <v>5000000</v>
      </c>
    </row>
    <row spans="1:13" r="6">
      <c s="4" t="s" r="A6">
        <v>107</v>
      </c>
      <c s="6" t="n" r="J6">
        <v>5000</v>
      </c>
      <c s="5" t="n" r="K6">
        <v>1500</v>
      </c>
      <c s="6" t="n" r="M6">
        <v>6500</v>
      </c>
    </row>
    <row spans="1:13" r="7">
      <c s="4" t="s" r="A7">
        <v>108</v>
      </c>
      <c s="5" t="n" r="J7">
        <v>5000000</v>
      </c>
    </row>
    <row spans="1:13" r="8">
      <c s="4" t="s" r="A8">
        <v>109</v>
      </c>
      <c s="5" t="n" r="K8">
        <v>92000</v>
      </c>
      <c s="5" t="n" r="M8">
        <v>92000</v>
      </c>
    </row>
    <row spans="1:13" r="9">
      <c s="4" t="s" r="A9">
        <v>110</v>
      </c>
      <c s="5" t="n" r="K9">
        <v>103284</v>
      </c>
      <c s="6" t="n" r="M9">
        <v>103284</v>
      </c>
    </row>
    <row spans="1:13" r="10">
      <c s="4" t="s" r="A10">
        <v>89</v>
      </c>
      <c s="5" t="n" r="K10">
        <v>74800</v>
      </c>
      <c s="6" t="n" r="L10">
        <v>-74800</v>
      </c>
    </row>
    <row spans="1:13" r="11">
      <c s="4" t="s" r="A11">
        <v>111</v>
      </c>
      <c s="6" t="n" r="K11">
        <v>149722</v>
      </c>
      <c s="6" t="n" r="M11">
        <v>149722</v>
      </c>
    </row>
    <row spans="1:13" r="12">
      <c s="4" t="s" r="A12">
        <v>112</v>
      </c>
    </row>
    <row spans="1:13" r="13">
      <c s="4" t="s" r="A13">
        <v>113</v>
      </c>
      <c s="6" t="n" r="L13">
        <v>-1293209</v>
      </c>
      <c s="6" t="n" r="M13">
        <v>-1293209</v>
      </c>
    </row>
    <row spans="1:13" r="14">
      <c s="4" t="s" r="A14">
        <v>114</v>
      </c>
      <c s="6" t="n" r="B14">
        <v>1496</v>
      </c>
      <c s="6" t="n" r="C14">
        <v>3</v>
      </c>
      <c s="6" t="n" r="E14">
        <v>1</v>
      </c>
      <c s="6" t="n" r="F14">
        <v>1</v>
      </c>
      <c s="6" t="n" r="G14">
        <v>300</v>
      </c>
      <c s="6" t="n" r="I14">
        <v>870</v>
      </c>
      <c s="6" t="n" r="J14">
        <v>327216</v>
      </c>
      <c s="6" t="n" r="K14">
        <v>34562775</v>
      </c>
      <c s="6" t="n" r="L14">
        <v>-41312033</v>
      </c>
      <c s="5" t="n" r="M14">
        <v>-6419371</v>
      </c>
    </row>
    <row spans="1:13" r="15">
      <c s="4" t="s" r="A15">
        <v>115</v>
      </c>
      <c s="5" t="n" r="B15">
        <v>149600</v>
      </c>
      <c s="5" t="n" r="C15">
        <v>332</v>
      </c>
      <c s="5" t="n" r="D15">
        <v>19</v>
      </c>
      <c s="5" t="n" r="E15">
        <v>128</v>
      </c>
      <c s="5" t="n" r="F15">
        <v>70</v>
      </c>
      <c s="5" t="n" r="G15">
        <v>30000</v>
      </c>
      <c s="5" t="n" r="H15">
        <v>2</v>
      </c>
      <c s="5" t="n" r="I15">
        <v>87000</v>
      </c>
      <c s="5" t="n" r="J15">
        <v>327216535</v>
      </c>
    </row>
    <row spans="1:13" r="16">
      <c s="4" t="s" r="A16">
        <v>105</v>
      </c>
      <c s="6" t="n" r="J16">
        <v>3167</v>
      </c>
      <c s="5" t="n" r="K16">
        <v>12666</v>
      </c>
      <c s="6" t="n" r="M16">
        <v>15833</v>
      </c>
    </row>
    <row spans="1:13" r="17">
      <c s="4" t="s" r="A17">
        <v>106</v>
      </c>
      <c s="5" t="n" r="J17">
        <v>3166667</v>
      </c>
    </row>
    <row spans="1:13" r="18">
      <c s="4" t="s" r="A18">
        <v>89</v>
      </c>
      <c s="5" t="n" r="K18">
        <v>74800</v>
      </c>
      <c s="6" t="n" r="L18">
        <v>-74800</v>
      </c>
    </row>
    <row spans="1:13" r="19">
      <c s="4" t="s" r="A19">
        <v>116</v>
      </c>
      <c s="6" t="n" r="J19">
        <v>18000</v>
      </c>
      <c s="5" t="n" r="K19">
        <v>72000</v>
      </c>
      <c s="6" t="n" r="M19">
        <v>90000</v>
      </c>
    </row>
    <row spans="1:13" r="20">
      <c s="4" t="s" r="A20">
        <v>117</v>
      </c>
      <c s="5" t="n" r="J20">
        <v>18000000</v>
      </c>
    </row>
    <row spans="1:13" r="21">
      <c s="4" t="s" r="A21">
        <v>118</v>
      </c>
      <c s="6" t="n" r="J21">
        <v>100000</v>
      </c>
      <c s="5" t="n" r="K21">
        <v>400000</v>
      </c>
      <c s="5" t="n" r="M21">
        <v>500000</v>
      </c>
    </row>
    <row spans="1:13" r="22">
      <c s="4" t="s" r="A22">
        <v>119</v>
      </c>
      <c s="5" t="n" r="J22">
        <v>100000000</v>
      </c>
    </row>
    <row spans="1:13" r="23">
      <c s="4" t="s" r="A23">
        <v>120</v>
      </c>
      <c s="6" t="n" r="J23">
        <v>60000</v>
      </c>
      <c s="5" t="n" r="K23">
        <v>90000</v>
      </c>
      <c s="6" t="n" r="M23">
        <v>150000</v>
      </c>
    </row>
    <row spans="1:13" r="24">
      <c s="4" t="s" r="A24">
        <v>112</v>
      </c>
      <c s="5" t="n" r="J24">
        <v>60000000</v>
      </c>
      <c s="5" t="n" r="M24">
        <v>-60000000</v>
      </c>
    </row>
    <row spans="1:13" r="25">
      <c s="4" t="s" r="A25">
        <v>121</v>
      </c>
      <c s="6" t="n" r="K25">
        <v>282000</v>
      </c>
      <c s="6" t="n" r="M25">
        <v>282000</v>
      </c>
    </row>
    <row spans="1:13" r="26">
      <c s="4" t="s" r="A26">
        <v>113</v>
      </c>
      <c s="6" t="n" r="L26">
        <v>1102637</v>
      </c>
      <c s="5" t="n" r="M26">
        <v>1102637</v>
      </c>
    </row>
    <row spans="1:13" r="27">
      <c s="4" t="s" r="A27">
        <v>122</v>
      </c>
      <c s="6" t="n" r="B27">
        <v>1496</v>
      </c>
      <c s="6" t="n" r="C27">
        <v>3</v>
      </c>
      <c s="6" t="n" r="E27">
        <v>1</v>
      </c>
      <c s="6" t="n" r="F27">
        <v>1</v>
      </c>
      <c s="6" t="n" r="G27">
        <v>300</v>
      </c>
      <c s="6" t="n" r="I27">
        <v>870</v>
      </c>
      <c s="6" t="n" r="J27">
        <v>508383</v>
      </c>
      <c s="6" t="n" r="K27">
        <v>35494241</v>
      </c>
      <c s="6" t="n" r="L27">
        <v>-40284196</v>
      </c>
      <c s="6" t="n" r="M27">
        <v>-4278901</v>
      </c>
    </row>
    <row spans="1:13" r="28">
      <c s="4" t="s" r="A28">
        <v>123</v>
      </c>
      <c s="5" t="n" r="B28">
        <v>149600</v>
      </c>
      <c s="5" t="n" r="C28">
        <v>332</v>
      </c>
      <c s="5" t="n" r="D28">
        <v>19</v>
      </c>
      <c s="5" t="n" r="E28">
        <v>128</v>
      </c>
      <c s="5" t="n" r="F28">
        <v>70</v>
      </c>
      <c s="5" t="n" r="G28">
        <v>30000</v>
      </c>
      <c s="5" t="n" r="H28">
        <v>2</v>
      </c>
      <c s="5" t="n" r="I28">
        <v>87000</v>
      </c>
      <c s="5" t="n" r="J28">
        <v>5083832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4</v>
      </c>
      <c s="2" t="s" r="B1">
        <v>1</v>
      </c>
    </row>
    <row spans="1:3" r="2">
      <c s="2" t="s" r="B2">
        <v>2</v>
      </c>
      <c s="2" t="s" r="C2">
        <v>32</v>
      </c>
    </row>
    <row spans="1:3" r="3">
      <c s="3" t="s" r="A3">
        <v>125</v>
      </c>
    </row>
    <row spans="1:3" r="4">
      <c s="4" t="s" r="A4">
        <v>88</v>
      </c>
      <c s="6" t="n" r="B4">
        <v>1102637</v>
      </c>
      <c s="6" t="n" r="C4">
        <v>-1293209</v>
      </c>
    </row>
    <row spans="1:3" r="5">
      <c s="3" t="s" r="A5">
        <v>126</v>
      </c>
    </row>
    <row spans="1:3" r="6">
      <c s="4" t="s" r="A6">
        <v>127</v>
      </c>
      <c s="6" t="n" r="B6">
        <v>3712</v>
      </c>
      <c s="5" t="n" r="C6">
        <v>159108</v>
      </c>
    </row>
    <row spans="1:3" r="7">
      <c s="4" t="s" r="A7">
        <v>128</v>
      </c>
      <c s="6" t="n" r="C7">
        <v>195284</v>
      </c>
    </row>
    <row spans="1:3" r="8">
      <c s="4" t="s" r="A8">
        <v>129</v>
      </c>
      <c s="6" t="n" r="B8">
        <v>50000</v>
      </c>
    </row>
    <row spans="1:3" r="9">
      <c s="4" t="s" r="A9">
        <v>80</v>
      </c>
      <c s="5" t="n" r="B9">
        <v>-5556</v>
      </c>
      <c s="6" t="n" r="C9">
        <v>-26086</v>
      </c>
    </row>
    <row spans="1:3" r="10">
      <c s="4" t="s" r="A10">
        <v>130</v>
      </c>
      <c s="6" t="n" r="B10">
        <v>-1875581</v>
      </c>
    </row>
    <row spans="1:3" r="11">
      <c s="3" t="s" r="A11">
        <v>131</v>
      </c>
    </row>
    <row spans="1:3" r="12">
      <c s="4" t="s" r="A12">
        <v>132</v>
      </c>
      <c s="6" t="n" r="C12">
        <v>315000</v>
      </c>
    </row>
    <row spans="1:3" r="13">
      <c s="4" t="s" r="A13">
        <v>38</v>
      </c>
      <c s="6" t="n" r="B13">
        <v>97752</v>
      </c>
      <c s="5" t="n" r="C13">
        <v>-104970</v>
      </c>
    </row>
    <row spans="1:3" r="14">
      <c s="4" t="s" r="A14">
        <v>39</v>
      </c>
      <c s="5" t="n" r="B14">
        <v>263520</v>
      </c>
      <c s="5" t="n" r="C14">
        <v>271900</v>
      </c>
    </row>
    <row spans="1:3" r="15">
      <c s="4" t="s" r="A15">
        <v>40</v>
      </c>
      <c s="5" t="n" r="B15">
        <v>218977</v>
      </c>
      <c s="5" t="n" r="C15">
        <v>201087</v>
      </c>
    </row>
    <row spans="1:3" r="16">
      <c s="4" t="s" r="A16">
        <v>133</v>
      </c>
      <c s="5" t="n" r="B16">
        <v>-144539</v>
      </c>
      <c s="5" t="n" r="C16">
        <v>-281886</v>
      </c>
    </row>
    <row spans="1:3" r="17">
      <c s="3" t="s" r="A17">
        <v>134</v>
      </c>
    </row>
    <row spans="1:3" r="18">
      <c s="4" t="s" r="A18">
        <v>135</v>
      </c>
      <c s="5" t="n" r="B18">
        <v>55000</v>
      </c>
      <c s="5" t="n" r="C18">
        <v>237000</v>
      </c>
    </row>
    <row spans="1:3" r="19">
      <c s="4" t="s" r="A19">
        <v>136</v>
      </c>
      <c s="6" t="n" r="C19">
        <v>32000</v>
      </c>
    </row>
    <row spans="1:3" r="20">
      <c s="4" t="s" r="A20">
        <v>137</v>
      </c>
      <c s="5" t="n" r="B20">
        <v>90000</v>
      </c>
    </row>
    <row spans="1:3" r="21">
      <c s="4" t="s" r="A21">
        <v>138</v>
      </c>
      <c s="5" t="n" r="B21">
        <v>145000</v>
      </c>
      <c s="6" t="n" r="C21">
        <v>269000</v>
      </c>
    </row>
    <row spans="1:3" r="22">
      <c s="4" t="s" r="A22">
        <v>139</v>
      </c>
      <c s="5" t="n" r="B22">
        <v>461</v>
      </c>
      <c s="5" t="n" r="C22">
        <v>-12886</v>
      </c>
    </row>
    <row spans="1:3" r="23">
      <c s="4" t="s" r="A23">
        <v>140</v>
      </c>
      <c s="5" t="n" r="B23">
        <v>10</v>
      </c>
      <c s="5" t="n" r="C23">
        <v>12896</v>
      </c>
    </row>
    <row spans="1:3" r="24">
      <c s="4" t="s" r="A24">
        <v>141</v>
      </c>
      <c s="6" t="n" r="B24">
        <v>471</v>
      </c>
      <c s="6" t="n" r="C24">
        <v>10</v>
      </c>
    </row>
    <row spans="1:3" r="25">
      <c s="3" t="s" r="A25">
        <v>142</v>
      </c>
    </row>
    <row spans="1:3" r="26">
      <c s="4" t="s" r="A26">
        <v>143</v>
      </c>
    </row>
    <row spans="1:3" r="27">
      <c s="4" t="s" r="A27">
        <v>144</v>
      </c>
    </row>
    <row spans="1:3" r="28">
      <c s="3" t="s" r="A28">
        <v>145</v>
      </c>
    </row>
    <row spans="1:3" r="29">
      <c s="4" t="s" r="A29">
        <v>146</v>
      </c>
      <c s="6" t="n" r="B29">
        <v>282000</v>
      </c>
    </row>
    <row spans="1:3" r="30">
      <c s="4" t="s" r="A30">
        <v>105</v>
      </c>
      <c s="5" t="n" r="B30">
        <v>15833</v>
      </c>
      <c s="6" t="n" r="C30">
        <v>31500</v>
      </c>
    </row>
    <row spans="1:3" r="31">
      <c s="4" t="s" r="A31">
        <v>118</v>
      </c>
      <c s="5" t="n" r="B31">
        <v>500000</v>
      </c>
    </row>
    <row spans="1:3" r="32">
      <c s="4" t="s" r="A32">
        <v>120</v>
      </c>
      <c s="5" t="n" r="B32">
        <v>150000</v>
      </c>
    </row>
    <row spans="1:3" r="33">
      <c s="4" t="s" r="A33">
        <v>89</v>
      </c>
      <c s="6" t="n" r="B33">
        <v>74800</v>
      </c>
      <c s="6" t="n" r="C33">
        <v>74800</v>
      </c>
    </row>
    <row spans="1:3" r="34">
      <c s="4" t="s" r="A34">
        <v>111</v>
      </c>
      <c s="6" t="n" r="C34">
        <v>1497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1</v>
      </c>
      <c s="2" t="s" r="B1">
        <v>1</v>
      </c>
    </row>
    <row spans="1:2" r="2">
      <c s="2" t="s" r="B2">
        <v>2</v>
      </c>
    </row>
    <row spans="1:2" r="3">
      <c s="3" t="s" r="A3">
        <v>148</v>
      </c>
    </row>
    <row spans="1:2" r="4">
      <c s="4" t="s" r="A4">
        <v>151</v>
      </c>
      <c s="4" t="s"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Description of Bu</vt:lpstr>
      <vt:lpstr>Summary of Significant Accounti</vt:lpstr>
      <vt:lpstr>Derivative Liability</vt:lpstr>
      <vt:lpstr>Convertible Notes Payable and N</vt:lpstr>
      <vt:lpstr>Stockholder's Deficit</vt:lpstr>
      <vt:lpstr>Income Taxes</vt:lpstr>
      <vt:lpstr>Related Party Transactions</vt:lpstr>
      <vt:lpstr>Subsequent Events</vt:lpstr>
      <vt:lpstr>Summary of Significant Accoun15</vt:lpstr>
      <vt:lpstr>Summary of Significant Accoun16</vt:lpstr>
      <vt:lpstr>Derivative Liability (Tables)</vt:lpstr>
      <vt:lpstr>Stockholder's Deficit (Tables)</vt:lpstr>
      <vt:lpstr>Income Taxes (Tables)</vt:lpstr>
      <vt:lpstr>Organization, Description of 20</vt:lpstr>
      <vt:lpstr>Summary of Significant Accoun21</vt:lpstr>
      <vt:lpstr>Summary of Significant Accoun22</vt:lpstr>
      <vt:lpstr>Summary Of Significant Accoun23</vt:lpstr>
      <vt:lpstr>Derivative Liability - Schedule</vt:lpstr>
      <vt:lpstr>Schedule of Derivative Liabilit</vt:lpstr>
      <vt:lpstr>Convertible Notes Payable and26</vt:lpstr>
      <vt:lpstr>Stockholder's Deficit (Details </vt:lpstr>
      <vt:lpstr>Stockholder's Deficit - Summary</vt:lpstr>
      <vt:lpstr>Stockholder's Deficit - Summa29</vt:lpstr>
      <vt:lpstr>Stockholder's Deficit - Schedul</vt:lpstr>
      <vt:lpstr>Income Tax (Details Narrative)</vt:lpstr>
      <vt:lpstr>Income Taxes - Schedule of Effe</vt:lpstr>
      <vt:lpstr>Income Taxes - Schedule of Comp</vt:lpstr>
      <vt:lpstr>Retaled Party Transaction (Det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1T06:02:49Z</dcterms:created>
  <dcterms:modified xmlns:dcterms="http://purl.org/dc/terms/" xmlns:xsi="http://www.w3.org/2001/XMLSchema-instance" xsi:type="dcterms:W3CDTF">2015-09-01T06:02:49Z</dcterms:modified>
  <dc:title xmlns:dc="http://purl.org/dc/elements/1.1/">Untitled</dc:title>
  <dc:description xmlns:dc="http://purl.org/dc/elements/1.1/"/>
  <dc:subject xmlns:dc="http://purl.org/dc/elements/1.1/"/>
  <cp:keywords/>
  <cp:category/>
</cp:coreProperties>
</file>